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net" sheetId="9" state="visible" r:id="rId9"/>
    <sheet xmlns:r="http://schemas.openxmlformats.org/officeDocument/2006/relationships" name="Note 4 - Revenue" sheetId="10" state="visible" r:id="rId10"/>
    <sheet xmlns:r="http://schemas.openxmlformats.org/officeDocument/2006/relationships" name="Note 5 - Collaboration Agreemen" sheetId="11" state="visible" r:id="rId11"/>
    <sheet xmlns:r="http://schemas.openxmlformats.org/officeDocument/2006/relationships" name="Note 6 - Long-term Debt" sheetId="12" state="visible" r:id="rId12"/>
    <sheet xmlns:r="http://schemas.openxmlformats.org/officeDocument/2006/relationships" name="Note 7 - Leases" sheetId="13" state="visible" r:id="rId13"/>
    <sheet xmlns:r="http://schemas.openxmlformats.org/officeDocument/2006/relationships" name="Note 8 - Liability Related to S" sheetId="14" state="visible" r:id="rId14"/>
    <sheet xmlns:r="http://schemas.openxmlformats.org/officeDocument/2006/relationships" name="Note 9 - Warrants" sheetId="15" state="visible" r:id="rId15"/>
    <sheet xmlns:r="http://schemas.openxmlformats.org/officeDocument/2006/relationships" name="Note 10 - Stock-based Compensat" sheetId="16" state="visible" r:id="rId16"/>
    <sheet xmlns:r="http://schemas.openxmlformats.org/officeDocument/2006/relationships" name="Note 11 - Stockholders' Equity" sheetId="17" state="visible" r:id="rId17"/>
    <sheet xmlns:r="http://schemas.openxmlformats.org/officeDocument/2006/relationships" name="Note 12 - Net Loss Per Share of" sheetId="18" state="visible" r:id="rId18"/>
    <sheet xmlns:r="http://schemas.openxmlformats.org/officeDocument/2006/relationships" name="Significant Accounting Policies" sheetId="19" state="visible" r:id="rId19"/>
    <sheet xmlns:r="http://schemas.openxmlformats.org/officeDocument/2006/relationships" name="Note 1 - Organization and Sum_2" sheetId="20" state="visible" r:id="rId20"/>
    <sheet xmlns:r="http://schemas.openxmlformats.org/officeDocument/2006/relationships" name="Note 2 - Investments and Fair_2" sheetId="21" state="visible" r:id="rId21"/>
    <sheet xmlns:r="http://schemas.openxmlformats.org/officeDocument/2006/relationships" name="Note 3 - Inventories, net (Tabl" sheetId="22" state="visible" r:id="rId22"/>
    <sheet xmlns:r="http://schemas.openxmlformats.org/officeDocument/2006/relationships" name="Note 4 - Revenue (Tables)" sheetId="23" state="visible" r:id="rId23"/>
    <sheet xmlns:r="http://schemas.openxmlformats.org/officeDocument/2006/relationships" name="Note 7 - Leases (Tables)" sheetId="24" state="visible" r:id="rId24"/>
    <sheet xmlns:r="http://schemas.openxmlformats.org/officeDocument/2006/relationships" name="Note 8 - Liability Related to_2" sheetId="25" state="visible" r:id="rId25"/>
    <sheet xmlns:r="http://schemas.openxmlformats.org/officeDocument/2006/relationships" name="Note 10 - Stock-based Compens_2" sheetId="26" state="visible" r:id="rId26"/>
    <sheet xmlns:r="http://schemas.openxmlformats.org/officeDocument/2006/relationships" name="Note 12 - Net Loss Per Share _2" sheetId="27" state="visible" r:id="rId27"/>
    <sheet xmlns:r="http://schemas.openxmlformats.org/officeDocument/2006/relationships" name="Note 1 - Organization and Sum_3" sheetId="28" state="visible" r:id="rId28"/>
    <sheet xmlns:r="http://schemas.openxmlformats.org/officeDocument/2006/relationships" name="Note 1 - Organization and Sum_4" sheetId="29" state="visible" r:id="rId29"/>
    <sheet xmlns:r="http://schemas.openxmlformats.org/officeDocument/2006/relationships" name="Note 2 - Investments and Fair_3" sheetId="30" state="visible" r:id="rId30"/>
    <sheet xmlns:r="http://schemas.openxmlformats.org/officeDocument/2006/relationships" name="Note 2 - Investments and Fair_4" sheetId="31" state="visible" r:id="rId31"/>
    <sheet xmlns:r="http://schemas.openxmlformats.org/officeDocument/2006/relationships" name="Note 2 - Investments and Fair_5" sheetId="32" state="visible" r:id="rId32"/>
    <sheet xmlns:r="http://schemas.openxmlformats.org/officeDocument/2006/relationships" name="Note 2 - Investments and Fair_6" sheetId="33" state="visible" r:id="rId33"/>
    <sheet xmlns:r="http://schemas.openxmlformats.org/officeDocument/2006/relationships" name="Note 3 - Inventories, net (Deta" sheetId="34" state="visible" r:id="rId34"/>
    <sheet xmlns:r="http://schemas.openxmlformats.org/officeDocument/2006/relationships" name="Note 3 - Inventories, net - Inv" sheetId="35" state="visible" r:id="rId35"/>
    <sheet xmlns:r="http://schemas.openxmlformats.org/officeDocument/2006/relationships" name="Note 4 - Revenue (Details Textu" sheetId="36" state="visible" r:id="rId36"/>
    <sheet xmlns:r="http://schemas.openxmlformats.org/officeDocument/2006/relationships" name="Note 4 - Revenue - Changes in C" sheetId="37" state="visible" r:id="rId37"/>
    <sheet xmlns:r="http://schemas.openxmlformats.org/officeDocument/2006/relationships" name="Note 4 - Revenue - Disaggregati" sheetId="38" state="visible" r:id="rId38"/>
    <sheet xmlns:r="http://schemas.openxmlformats.org/officeDocument/2006/relationships" name="Note 5 - Collaboration Agreem_2" sheetId="39" state="visible" r:id="rId39"/>
    <sheet xmlns:r="http://schemas.openxmlformats.org/officeDocument/2006/relationships" name="Note 6 - Long-term Debt (Detail" sheetId="40" state="visible" r:id="rId40"/>
    <sheet xmlns:r="http://schemas.openxmlformats.org/officeDocument/2006/relationships" name="Note 7 - Leases (Details Textua" sheetId="41" state="visible" r:id="rId41"/>
    <sheet xmlns:r="http://schemas.openxmlformats.org/officeDocument/2006/relationships" name="Note 7 - Leases - Operating Lea" sheetId="42" state="visible" r:id="rId42"/>
    <sheet xmlns:r="http://schemas.openxmlformats.org/officeDocument/2006/relationships" name="Note 7 - Leases - Maturities of" sheetId="43" state="visible" r:id="rId43"/>
    <sheet xmlns:r="http://schemas.openxmlformats.org/officeDocument/2006/relationships" name="Note 7 - Leases - Future Minimu" sheetId="44" state="visible" r:id="rId44"/>
    <sheet xmlns:r="http://schemas.openxmlformats.org/officeDocument/2006/relationships" name="Note 8 - Liability Related to_3" sheetId="45" state="visible" r:id="rId45"/>
    <sheet xmlns:r="http://schemas.openxmlformats.org/officeDocument/2006/relationships" name="Note 8 - Liability Related to_4" sheetId="46" state="visible" r:id="rId46"/>
    <sheet xmlns:r="http://schemas.openxmlformats.org/officeDocument/2006/relationships" name="Note 9 - Warrants (Details Text" sheetId="47" state="visible" r:id="rId47"/>
    <sheet xmlns:r="http://schemas.openxmlformats.org/officeDocument/2006/relationships" name="Note 10 - Stock-based Compens_3" sheetId="48" state="visible" r:id="rId48"/>
    <sheet xmlns:r="http://schemas.openxmlformats.org/officeDocument/2006/relationships" name="Note 10 - Stock-based Compens_4" sheetId="49" state="visible" r:id="rId49"/>
    <sheet xmlns:r="http://schemas.openxmlformats.org/officeDocument/2006/relationships" name="Note 11 - Stockholders' Equity " sheetId="50" state="visible" r:id="rId50"/>
    <sheet xmlns:r="http://schemas.openxmlformats.org/officeDocument/2006/relationships" name="Note 12 - Net Loss Per Share _3" sheetId="51" state="visible" r:id="rId51"/>
  </sheets>
  <definedNames/>
  <calcPr calcId="124519" fullCalcOnLoad="1"/>
</workbook>
</file>

<file path=xl/sharedStrings.xml><?xml version="1.0" encoding="utf-8"?>
<sst xmlns="http://schemas.openxmlformats.org/spreadsheetml/2006/main" uniqueCount="517">
  <si>
    <t>Document And Entity Information - shares</t>
  </si>
  <si>
    <t>9 Months Ended</t>
  </si>
  <si>
    <t>Sep. 30, 2019</t>
  </si>
  <si>
    <t>Oct. 28, 2019</t>
  </si>
  <si>
    <t>Document Information [Line Items]</t>
  </si>
  <si>
    <t>Entity Registrant Name</t>
  </si>
  <si>
    <t>ACELRX PHARMACEUTICALS INC</t>
  </si>
  <si>
    <t>Entity Central Index Key</t>
  </si>
  <si>
    <t>0001427925</t>
  </si>
  <si>
    <t>Trading Symbol</t>
  </si>
  <si>
    <t>acrx</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1 par value</t>
  </si>
  <si>
    <t>Condensed Consolidated Balance Sheets (Current Period Unaudited) - USD ($) $ in Thousands</t>
  </si>
  <si>
    <t>Dec. 31, 2018</t>
  </si>
  <si>
    <t>Current Assets:</t>
  </si>
  <si>
    <t>Cash and cash equivalents</t>
  </si>
  <si>
    <t>[1]</t>
  </si>
  <si>
    <t>Short-term investments</t>
  </si>
  <si>
    <t>Accounts receivable, net</t>
  </si>
  <si>
    <t>Tax receivable</t>
  </si>
  <si>
    <t>Inventories, net</t>
  </si>
  <si>
    <t>Prepaid expenses and other current assets</t>
  </si>
  <si>
    <t>Total current assets</t>
  </si>
  <si>
    <t>Operating lease right-of-use assets</t>
  </si>
  <si>
    <t xml:space="preserve"> </t>
  </si>
  <si>
    <t>Property and equipment, net</t>
  </si>
  <si>
    <t>Long-term tax receivable</t>
  </si>
  <si>
    <t>Other assets</t>
  </si>
  <si>
    <t>Total Assets</t>
  </si>
  <si>
    <t>Current Liabilities:</t>
  </si>
  <si>
    <t>Accounts payable</t>
  </si>
  <si>
    <t>Accrued liabilities</t>
  </si>
  <si>
    <t>Long-term debt, current portion</t>
  </si>
  <si>
    <t>Deferred revenue, current portion</t>
  </si>
  <si>
    <t>Operating lease liabilities, current portion</t>
  </si>
  <si>
    <t>Liability related to the sale of future royalties, current portion</t>
  </si>
  <si>
    <t>Total current liabilities</t>
  </si>
  <si>
    <t>Long-term debt, net of current portion</t>
  </si>
  <si>
    <t>Deferred revenue, net of current portion</t>
  </si>
  <si>
    <t>Operating lease liabilities, net of current portion</t>
  </si>
  <si>
    <t>Liability related to the sale of future royalties, net of current portion</t>
  </si>
  <si>
    <t>Other long-term liabilities</t>
  </si>
  <si>
    <t>Total liabilities</t>
  </si>
  <si>
    <t>Commitments and Contingencies</t>
  </si>
  <si>
    <t>Stockholders’ (Deficit) Equity:</t>
  </si>
  <si>
    <t>Common stock, $0.001 par value—200,000,000 shares authorized as of September 30, 2019 and 100,000,000 shares authorized as of December 31, 2018; 79,573,001 and 78,757,930 shares issued and outstanding as of September 30, 2019 and December 31, 2018, respectively</t>
  </si>
  <si>
    <t>Additional paid-in capital</t>
  </si>
  <si>
    <t>Accumulated deficit</t>
  </si>
  <si>
    <t>Total stockholders’ (deficit) equity</t>
  </si>
  <si>
    <t>Total Liabilities and Stockholders’ (Deficit) Equity</t>
  </si>
  <si>
    <t>The condensed consolidated balance sheet as of December 31, 2018 has been derived from the audited financial statements as of that date included in the Company's Annual Report on Form 10-K for the year ended December 31, 2018.</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Comprehensive Loss (Unaudited) - USD ($) $ in Thousands</t>
  </si>
  <si>
    <t>3 Months Ended</t>
  </si>
  <si>
    <t>Sep. 30, 2018</t>
  </si>
  <si>
    <t>Revenue:</t>
  </si>
  <si>
    <t>Revenue</t>
  </si>
  <si>
    <t>Operating costs and expenses:</t>
  </si>
  <si>
    <t>Cost of goods sold</t>
  </si>
  <si>
    <t>Research and development</t>
  </si>
  <si>
    <t>Selling, general and administrative</t>
  </si>
  <si>
    <t>Total operating costs and expenses</t>
  </si>
  <si>
    <t>Loss from operations</t>
  </si>
  <si>
    <t>Other income (expense):</t>
  </si>
  <si>
    <t>Interest expense</t>
  </si>
  <si>
    <t>Interest income and other income (expense), net</t>
  </si>
  <si>
    <t>Non-cash interest income (expense) on liability related to future sale of royalties</t>
  </si>
  <si>
    <t>Total other income (expense)</t>
  </si>
  <si>
    <t>Net loss before income taxes</t>
  </si>
  <si>
    <t>Provision for income taxes</t>
  </si>
  <si>
    <t>Net loss</t>
  </si>
  <si>
    <t>Comprehensive loss</t>
  </si>
  <si>
    <t>Net loss per share of common stock, basic and diluted (in dollars per share)</t>
  </si>
  <si>
    <t>Shares used in computing net loss per share of common stock, basic and diluted (in shares)</t>
  </si>
  <si>
    <t>Product [Member]</t>
  </si>
  <si>
    <t>Collaboration Agreement Revenue [Member]</t>
  </si>
  <si>
    <t>Contract and Other [Member]</t>
  </si>
  <si>
    <t>Condensed Consolidated Statements of Stockholders' Equity (Deficit) (Unaudited) - USD ($) $ in Thousands</t>
  </si>
  <si>
    <t>Common Stock [Member]</t>
  </si>
  <si>
    <t>Additional Paid-in Capital [Member]</t>
  </si>
  <si>
    <t>Retained Earnings [Member]</t>
  </si>
  <si>
    <t>AOCI Attributable to Parent [Member]</t>
  </si>
  <si>
    <t>Total</t>
  </si>
  <si>
    <t>Balance (in shares) at Dec. 31, 2017</t>
  </si>
  <si>
    <t>Balance at Dec. 31, 2017</t>
  </si>
  <si>
    <t>Stock-based compensation</t>
  </si>
  <si>
    <t>Issuance of common stock upon ESPP purchase (in shares)</t>
  </si>
  <si>
    <t>Issuance of common stock upon ESPP purchase</t>
  </si>
  <si>
    <t>Balance (in shares) at Mar. 31, 2018</t>
  </si>
  <si>
    <t>Balance at Mar. 31, 2018</t>
  </si>
  <si>
    <t>Balance (in shares) at Sep. 30, 2018</t>
  </si>
  <si>
    <t>Balance at Sep. 30, 2018</t>
  </si>
  <si>
    <t>Issuance of common stock in connection with equity financings (in shares)</t>
  </si>
  <si>
    <t>Issuance of common stock in connection with equity financings</t>
  </si>
  <si>
    <t>Balance (in shares) at Jun. 30, 2018</t>
  </si>
  <si>
    <t>Balance at Jun. 30, 2018</t>
  </si>
  <si>
    <t>Issuance of common stock upon exercise of stock options (in shares)</t>
  </si>
  <si>
    <t>Issuance of common stock upon exercise of stock options</t>
  </si>
  <si>
    <t>Balance (in shares) at Dec. 31, 2018</t>
  </si>
  <si>
    <t>Balance at Dec. 31, 2018</t>
  </si>
  <si>
    <t>Cumulative effect adjustment for adoption of ASU No. 2016-02 (Accounting Standards Update 2016-02 [Member]) at Dec. 31, 2018</t>
  </si>
  <si>
    <t>Balance (in shares) at Mar. 31, 2019</t>
  </si>
  <si>
    <t>Balance at Mar. 31, 2019</t>
  </si>
  <si>
    <t>Balance (in shares) at Sep. 30, 2019</t>
  </si>
  <si>
    <t>Balance at Sep. 30, 2019</t>
  </si>
  <si>
    <t>Issuance of warrants related to debt financing</t>
  </si>
  <si>
    <t>Balance (in shares) at Jun. 30, 2019</t>
  </si>
  <si>
    <t>Balance at Jun. 30, 2019</t>
  </si>
  <si>
    <t>Condensed Consolidated Statements of Cash Flows (Unaudited) - USD ($)</t>
  </si>
  <si>
    <t>48 Months Ended</t>
  </si>
  <si>
    <t>Mar. 31, 2019</t>
  </si>
  <si>
    <t>Mar. 31, 2018</t>
  </si>
  <si>
    <t>Cash flows from operating activities:</t>
  </si>
  <si>
    <t>Adjustments to reconcile net loss to net cash used in operating activities:</t>
  </si>
  <si>
    <t>Non-cash royalty revenue related to royalty monetization</t>
  </si>
  <si>
    <t>Non-cash interest (income) expense on liability related to royalty monetization</t>
  </si>
  <si>
    <t>Depreciation and amortization</t>
  </si>
  <si>
    <t>Non-cash interest expense related to debt financing</t>
  </si>
  <si>
    <t>Inventory impairment charge</t>
  </si>
  <si>
    <t>Other</t>
  </si>
  <si>
    <t>Changes in operating assets and liabilities:</t>
  </si>
  <si>
    <t>Accounts receivable</t>
  </si>
  <si>
    <t>Inventories</t>
  </si>
  <si>
    <t>Prepaid expenses and other assets</t>
  </si>
  <si>
    <t>Operating lease liabilities</t>
  </si>
  <si>
    <t>Deferred rent</t>
  </si>
  <si>
    <t>Deferred revenue</t>
  </si>
  <si>
    <t>Net cash used in operating activities</t>
  </si>
  <si>
    <t>Cash flows from investing activities:</t>
  </si>
  <si>
    <t>Purchase of property and equipment</t>
  </si>
  <si>
    <t>Purchase of investments</t>
  </si>
  <si>
    <t>Proceeds from maturities of investments</t>
  </si>
  <si>
    <t>Net cash (used in) provided by investing activities</t>
  </si>
  <si>
    <t>Cash flows from financing activities:</t>
  </si>
  <si>
    <t>Proceeds from issuance of long-term debt</t>
  </si>
  <si>
    <t>Payment of costs in connection with refinancing of long-term debt</t>
  </si>
  <si>
    <t>Payment of long-term debt</t>
  </si>
  <si>
    <t>Extinguishment of debt</t>
  </si>
  <si>
    <t>Net proceeds from issuance of common stock in connection with equity financings</t>
  </si>
  <si>
    <t>Net proceeds from issuance of common stock through equity plans</t>
  </si>
  <si>
    <t>Net cash provided by financing activities</t>
  </si>
  <si>
    <t>Net (decrease) increase in cash and cash equivalents</t>
  </si>
  <si>
    <t>Cash and cash equivalents—Beginning of period</t>
  </si>
  <si>
    <t>Cash and cash equivalents—End of period</t>
  </si>
  <si>
    <t>Note 1 - Organization and Summary of Significant Accounting Policies</t>
  </si>
  <si>
    <t>Notes to Financial Statements</t>
  </si>
  <si>
    <t>Basis of Presentation and Significant Accounting Policies [Text Block]</t>
  </si>
  <si>
    <t xml:space="preserve">1. AcelRx Pharmaceuticals, Inc., or the Company or AcelRx, was incorporated in Delaware on July 13, 2005 January 2006, AcelRx is a specialty pharmaceutical company focused on the development and commercialization of innovative therapies for use in medically supervised settings. DSUVIA ® ® November 2, 2018, June 2018, first 2019. not may one not DSUVIA /DZUVEO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is only distributed to facilities certified in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On December 16, 2013, July 17, 2015 September 20, 2016, September 2015, December 16, 2013, July 22, 2015, July 17, 2015. The Company has incurred recurring operating losses and negative cash flows from operating activities since inception. Although Zalviso was approved for sale in Europe on September 18, 2015, November 2018 first 2019. Except as the context otherwise requires, when we refer to "we," "our," "us," the "Company" or "AcelRx" in this document, we mean AcelRx Pharmaceuticals, Inc., and its consolidated subsidiary. “DZUVEO” is a trademark, and “ACELRX”, “DSUVIA” and “Zalviso” are registered trademarks, all owned by AcelRx Pharmaceuticals, Inc. This report also contains trademarks and trade names that are the property of their respective owners. Principles of Consolidation The condensed consolidated financial statements include the accounts of the Company and its wholly-owned subsidiary, ARPI LLC, which was formed in September 2015 8 Reclassifications Certain prior year amounts in the condensed consolidated financial statements have been reclassified to conform to the current year's presentation. 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nine September 30, 2019, not may December 31, 2019. December 31, 2018, December 31, 2018, 10 10 December 31, 2018,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Inventories , net Inventories are valued at the lower of cost and net realizable value. Cost is determined using the first first third November 2018.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Because the predetermined, contractual transfer prices the Company is receiving from Grünenthal are less than the direct costs of manufacturing, all Zalviso inventories are carried at net realizable value. Leases In February 2016, No. 2016 02, Leases (Topic 842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Lease expense is recognized over the expected term on a straight-line basis. Operating leases are recognized on the balance sheet as right-of-use assets, operating lease liabilities current and operating lease liabilities non-current. As a result, the Company no Revenue from Contracts with Customers Beginning January 1, 2018,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Net product sales revenue Revenues from product sales are recognized when distributors obtain control of the Company’s product, which occurs at a point in time, upon delivery to such distributors. These distributors subsequently resell the product to certified medically supervised healthcare settings, such as hospitals, surgical centers, and emergency departments. In addition to distribution agreements with these customers, the Company enters into arrangements with group purchasing organizations, or GPOs, and other certified medically supervised healthcare settings that provide for privately-negotiated discounts with respect to the purchase of its products. Revenue from product sales is recorded at the transaction price, net of estimates for variable consideration consisting of distributor fees, GPO discounts, GPO administrative fees and returns. Variable consideration is recorded at the time product sales are recognized resulting in a reduction in product revenue. Variable consideration is estimated using the most-likely amount method, which is the single-most likely outcome under a contract and is typically at the stated contractual rate. Actual amounts of consideration ultimately received may ● Distributor Fees – The Company offers contractually determined fees to its distributors. ● GPO Discounts - The Company offers discounts to GPO members. These discounts are taken when the GPO members purchase DSUVIA from the Company’s customers, who then charge the discount amount back to the Company. ● GPO Administrative Fees - The Company pays administrative fees to GPOs for services and access to data. These fees are based on contracted terms and are paid after the quarter in which the product was purchased by the GPOs’ members. ● Returns – The Company allows its customers to return product for credit up to 12 may The Company believes its estimated allowance for product returns requires a high degree of judgment and is subject to change based on its limited experience and certain quantitative and qualitative factors. The Company believes its estimated allowances for distributor fees, GPO discounts and GPO administrative fees do not Amounts accrued for product revenue allowances and related accruals are evaluated each reporting period and adjusted when trends or significant events indicate that a change in estimate is appropriate and to reflect actual experience. Product revenue-related liabilities are recorded in the Company’s condensed consolidated balance sheets as Accrued liabilities. The Company will continue to assess its estimates of variable consideration as it accumulates additional historical data and will adjust these estimates accordingly. Changes in product revenue allowance estimates could materially affect the Company’s results of operations and financial position. Collaboration agreement r evenue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Contract and other revenue The Company entered into award contracts with U.S. Department of Defense, or the DoD, to support the development of DSUVIA. These contracts provided for the reimbursement of qualified expenses for research and development activities. Revenue under these arrangements was recognized when the related qualified research expenses were incurred. The Company was entitled to reimbursement of overhead costs associated with the study costs under the DoD arrangements. The Company estimated this overhead rate by utilizing forecasted expenditures. Final reimbursable overhead expenses were dependent on direct labor and direct reimbursable expenses throughout the life of each contract. The DoD Contract period of performance ended on February 28, 2019.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Variable consideration for product revenue is described as Net product sales in the condensed consolidated statements of comprehensive loss. For collaboration agre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collaboration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 plus margin approach. Timing of Recognition Revenues from product sales are recognized when distributors obtain control of the Company’s products, which occurs at a point in time, upon delivery to such distributors. Significant management judgment is required to determine the level of effort required under collaboration arrangements and the period over which the Company expects to complete its performance obligations under the arrangement. The Company estimates the performance period or measure of progress at the inception of the arrangement and re-evaluates it each reporting period. This re-evaluation may Cost of Goods Sold Cost of goods sold for product revenue includes third Under the Amended Agreements with Grünenthal, the Company sells Zalviso to Grünenthal at predetermined, contractual transfer prices that are less than the direct costs of manufacturing and recognizes indirect costs as period costs where they are in excess of normal capacity and not third Non-Cash Interest Income (Expense) on Liability Related to Sale of Future Royalties In September 2015, December 16, 2013, $65.0 $195.0 $61.2 There are a number of factors that could materially affect the amount and timing of royalty and milestone payments from Zalviso in Europe, most of which are not not may may may The Company records non-cash royalty revenues and non-cash interest income (expense), within its condensed consolidated statements of comprehensive loss over the term of the Royalty Monetization. When the expected payments under the Royalty Monetization are lower than the gross proceeds of $65.0 Significant Accounting Policies The Company’s significant accounting policies are detailed in its Annual Report on Form 10 December 31, 2018. No. 2016 02, Leases (Topic 842 7 no three nine September 30, 2019, 2018 10 Recently Adopted Accounting Standards On August 29, 2018, No. 2018 15, Intangibles – Goodwill and Other – Internal Use Software (Subtopic 350 40 ” The amendments in ASU No. 2018 15 ASU No. 2018 15 December 15, 2019, not 1 first 2 No. 2018 15 January 1, 2019 not In August 2018, No. 33 10532, Disclosure Update and Simplification , In February 2016, No. 2016 02, Leases (Topic 842 January, July December 2018, July 2018 No. 2018 11, Leases (Topic 842 12 No. 2016 02 January 1, 2019. 1 not 2 not 3 not The adoption of the new leases standard resulted in the following adjustments to the condensed consolidated balance sheet as of January 1, 2019 ( Increase/(Decrease) Operating lease right-of-use assets $ 4,730 Accrued liabilities (a) $ (100 ) Operating lease liabilities $ 484 Operating lease liabilities, net of current portion $ 4,610 Deferred rent, net of current portion $ (416 ) Accumulated deficit (b) $ (153 ) (a) Represents current portion of Deferred rent reclassified to Operating lease liabilities. (b) Represents cumulative-effect adjustment upon adoption of ASU No. 2016 02. The adoption of ASU No. 2016 02, not Recently Issued Accounting Standards In June 2016, 2016 13, Financial Instruments – Credit Losses: Measurement of Credit Losses on Financial Instruments, 2016 13. 2016 13 2016 13 January 1, 2023, January 1, 2020. May 2019, 2019 05, Financial Instruments – Credit Losses” 2019 05, 2016 13. 2016 13 2019 05 not </t>
  </si>
  <si>
    <t>Note 2 - Investments and Fair Value Measurement</t>
  </si>
  <si>
    <t>Investments and Fair Value Measurement Disclosure [Text Block]</t>
  </si>
  <si>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The table below summarizes the Company’s cash, cash equivalents and investments (in thousands): As of September 30 , 201 9 Amortized Cost Gross Unrealized Gross Unrealized Fair Cash and cash equivalents: Cash $ 1,052 $ — $ — $ 1,052 Money market funds 1,072 — — 1,072 Commercial paper 15,625 — — 15,625 Corporate debt securities 4,200 — — 4,200 Total cash and cash equivalents 21,949 — — 21,949 Short-term investments: U.S. government agency securities $ 14,274 $ — $ — $ 14,274 Commercial paper 29,001 — — 29,001 Corporate debt securities 15,176 — — 15,176 Total short-term investments 58,451 — — 58,451 Total cash, cash equivalents and investments $ 80,400 $ — $ — $ 80,400 As of December 31 , 201 8 Amortized Cost Gross Unrealized Gross Unrealized Fair Cash and cash equivalents: Cash $ 2,037 $ — $ — $ 2,037 Money market funds 1,436 — — 1,436 U.S. government agency securities 10,181 — — 10,181 Commercial paper 74,321 — — 74,321 Total cash and cash equivalents 87,975 — — 87,975 Short-term investments: U.S. government agency securities $ 1,497 $ — $ — $ 1,497 Commercial paper 16,243 — — 16,243 Total short-term investments 17,740 — — 17,740 Total cash, cash equivalents and investments $ 105,715 $ — $ — $ 105,715 As of September 30, 2019 December 31, 2018, none no September 30, 2019 December 31, 2018. No no three nine September 30, 2019 September 30, 2018. As of September 30, 2019 December 31, 2018,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September 30, 2019, December 31, 2018, 2014 1 6 two The following table sets forth the fair value of the Company’s financial assets and liabilities by level within the fair value hierarchy (in thousands): As of September 30 , 2019 Fair Value Level I Level II Level III Assets Money market funds $ 1,072 $ 1,072 $ — $ — U.S. government agency securities 14,274 — 14,274 — Corporate debt securities 44,626 — 44,626 — Commercial paper 19,376 — 19,376 — Total assets measured at fair value $ 79,348 $ 1,072 $ 78,276 $ — Liabilities Contingent put option liability $ 514 $ — $ — $ 514 Total liabilities measured at fair value $ 514 $ — $ — $ 514 As of December 31 , 201 8 Fair Value Level I Level II Level III Assets Money market funds $ 1,436 $ 1,436 $ — $ — U.S. government agency securities 11,678 — 11,678 — Commercial paper 90,564 — 90,564 — Total assets measured at fair value $ 103,678 $ 1,436 $ 102,242 $ — Liabilities Contingent put option liability $ 121 $ — $ — $ 121 Total liabilities measured at fair value $ 121 $ — $ — $ 121 The following tables set forth a summary of the changes in the fair value of the Company’s Level III financial liabilities for the three nine September 30, 2019 September 30, 2018 ( Three Months September 30, 9 Nine Months September 30, 9 Fair value—beginning of period $ 657 $ 121 Change in fair value of contingent put option associated with the Loan Agreement (143 ) 514 Change in fair value of contingent put option associated with the Prior Agreement — (121 ) Fair value—end of period $ 514 $ 514 Three Months September 30, 8 Nine Months September 30, 8 Fair value—beginning of period $ 166 $ 207 Change in fair value of contingent put option associated with the Prior Agreement (22 ) (63 ) Fair value—end of period $ 144 $ 144 </t>
  </si>
  <si>
    <t>Note 3 - Inventories, net</t>
  </si>
  <si>
    <t>Inventory Disclosure [Text Block]</t>
  </si>
  <si>
    <t xml:space="preserve">3. , net Inventories consist of raw materials, work in process and finished goods and are stated at the lower of cost or net realizable value and consist of the following (in thousands): Balance as of September 30 , 2019 December 31, 201 8 Raw materials $ 1,192 $ 694 Work-in-process 1,044 160 Finished goods 744 — Total $ 2,980 $ 854 During the quarter ended September 30, 2019, $0.9 may </t>
  </si>
  <si>
    <t>Note 4 - Revenue</t>
  </si>
  <si>
    <t>Revenue from Contract with Customer [Text Block]</t>
  </si>
  <si>
    <t xml:space="preserve">4 Revenue As described in Note 1 first 2019. September 30, 2019, $3.2 2029. 1 The following table presents changes in the Company’s contract liability for the nine September 30, 2019: Balance at Beginning of the Period Additions Deductions Balance at the end of the Period (in thousands) Contract liability: Deferred revenue $ 3,463 $ 131 $ (367 ) $ 3,227 During the three nine September 30, 2019, Three months ended September 30, 201 9 Nine months ended September 30, 201 9 Amounts included in contract liabilities at the beginning of the period: Performance obligations satisfied – Amended Agreements $ 78 $ 236 New activities in the period from performance obligations satisfied: Performance obligations satisfied – Amended Agreements 366 1,043 Total revenue from performance obligations satisfied 444 1,279 Royalty revenue 48 317 Net product sales of DSUVIA 116 218 Total revenue $ 608 $ 1,814 </t>
  </si>
  <si>
    <t>Note 5 - Collaboration Agreement</t>
  </si>
  <si>
    <t>Collaborative Arrangement Disclosure [Text Block]</t>
  </si>
  <si>
    <t>5 . Collaboration Agreement As described in Note 1 Amended License Agreement Under the Amended License Agreement, the Company is eligible to receive approximately $194.5 $28.5 $166.0 8 Amended MSA Under the terms of the Amended MSA, the Company will manufacture and supply the Product for use in the Field for the Territory exclusively for Grünenthal. The Product will be supplied at prices approximating the Company’s manufacturing cost, subject to certain caps, as defined in the MSA Amendment. The MSA Amendment requires the Company to use commercially reasonable efforts to enter stand-by contracts with third third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For the three nine September 30, 2019, $0.5 $1.6 three nine September 30, 2018, $0.2 $0.8 September 30, 2019, $0.3 $2.9 February 2016 2029.</t>
  </si>
  <si>
    <t>Note 6 - Long-term Debt</t>
  </si>
  <si>
    <t>Long-term Debt [Text Block]</t>
  </si>
  <si>
    <t>6 . Long-Term Debt Prior Agreement with Hercules The Prior Agreement with Hercules required equal monthly payments of principal and interest through the scheduled maturity date of March 1, 2020. 6.5% $20.5 May 30, 2019, $8.9 $7.4 $1.3 $0.2 Interest expense related to the Amended Loan Agreement with Hercules was $0.6 $0.2 nine September 30, 2019. $0.5 $0.2 three September 30, 2018, $1.7 $0.5 nine September 30, 2018. Loan Agreement with Oxford On May 30, 2019, $25.0 May 30, 2019. $8.9 $15.9 The interest rate is calculated at a rate equal to the sum of (a) the greater of (i) the 30 2.50%, 6.75%. July 1, 2020 June 1, 2023. may July 1, 2021, June 30, 2020, $45.0 5% The Company may 2% May 30, 2020, 1.5% May 30, 2020, May 30, 2021 1% May 30, 2021. The Loan Agreement includes customary representations and covenants that, subject to exceptions, will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not $5.0 The Loan Agreement also includes standard events of default, including payment defaults, breaches of covenants following any applicable cure period, a material impairment in the perfection or priority of the Lender’s security interest or in the value of the collateral, a material adverse change in business, operations or the prospect of repayment, events relating to bankruptcy or insolvency. The Loan also contains a cross default provision, under which if a third $250,000, $500,000 5% may may September 30, 2019, $0.5 two In connection with the Loan Agreement, on May 30, 2019, 176,679 $2.83, 9 Interest expense related to the Loan Agreement was $0.8 $0.2 three September 30, 2019, $1.1 $0.3 nine September 30, 2019.</t>
  </si>
  <si>
    <t>Note 7 - Leases</t>
  </si>
  <si>
    <t>Lessee, Operating Leases [Text Block]</t>
  </si>
  <si>
    <t xml:space="preserve">7 . Leases Office Lease The Company leases office and laboratory space for its corporate headquarters, located at 301 351 June 2017, February 1, 2018 January 31, 2024 six not $0.1 3% February 1 st first two not not $0.4 December 2019. On January 2, 2019, 47% February 16, 2019 January 31, 2024, $48,000 3% February 1 st 2019. January 2, 2019, 45 $0.4 $0.2 The transfer of the tenant improvement allowance to the sublessee resulted in a change in cash flows for the New Lease and was accounted for as a modification with changes in lease term and consideration. As a result, the Company remeasured the lease liability with the revised lease payments and recognized approximately $24,000 Contract Manufacturing Lease On December 12, 2012, December 31, 2017, two eighteen 2013, $0.2 December 31, 2021. The components of lease expense are presented in the following table (in thousands): Three months ended September 30 , 201 9 Nine months ended September 30 , 201 9 Operating lease costs $ 340 $ 1,020 Sublease income (150 ) (446 ) Net lease costs $ 190 $ 574 Other information related to the operating leases is presented in the following table (in thousands, except years and percentages): Three months ended September 30 , 201 9 Nine months ended September 30 , 201 9 Cash paid for amounts included in the measurement of lease liabilities Operating cash flows used for operating leases $ 308 $ 921 Supplemental non-cash disclosures of lease activities Transfer of tenant improvement allowance to sublease $ — $ 242 Right-of-use assets obtained in exchange for new operating lease liabilities $ — $ 4,730 The weighted average remaining lease term and discount rate related to the operating leases are presented in the following table: September 30 , 2019 Weighted-average remaining term – operating lease 4.13 Weighted-average discount rate – operating lease 11.72 % Maturities of lease liabilities as of September 30, 2019 Year: 2019 (remaining three months) $ 362 2020 1,468 2021 1,505 2022 1,345 2023 1,386 Thereafter 116 Total future minimum lease payments 6,182 Less imputed interest (1,348 ) Total $ 4,834 Reported as: Operating lease liabilities $ 791 Operating lease liabilities, net of current portion 4,043 Total lease liability $ 4,834 Future minimum sublease payments as of September 30, 2019 Year: 2019 (remaining three months) $ 144 2020 593 2021 610 2022 629 2023 648 Thereafter 54 Total future minimum sublease payments $ 2,678 The rent receivable balance is reported in the condensed consolidated balance sheet as follows (in thousands): Reported as: Prepaid expenses and other current assets $ 73 Other assets 374 Total rent receivable $ 447 </t>
  </si>
  <si>
    <t>Note 8 - Liability Related to Sale of Future Royalties</t>
  </si>
  <si>
    <t>Liability Related To Sale Of Future Royalties Disclosure [Text Block]</t>
  </si>
  <si>
    <t>8. On September 18, 2015, $65.0 75% 80% first four $35.6 80% $44.5 $195.0 The Company periodically assesses the expected royalty and milestone payments using a combination of historical results, internal projections and forecasts from external sources. To the extent such payments are greater or less than the Company’s prior estimates or the timing of such payments is materially different than its prior estimates, the Company prospectively adjusts the amortization of the liability and the effective interest rate. From inception through December 31, 2018, 13.0%. three June 30, 2019, 4.2%, $65.0 $36 $29 may The change in estimate reduced the effective interest rate over the life of the liability to 0% $2.7 $0.03 three September 30, 2019, $5.4 $0.07 nine September 30, 2019. three September 30, 2019 4.2%. nine September 30, 2019 0.5%. 12.7% 13.2% three nine September 30, 2018, The following table shows the activity within the liability account for the nine September 30, 2019 ( Nine months ended September 30, 2019 Period from September 30, 2019 Liability related to sale of future royalties — beginning balance $ 93,679 $ — Proceeds from sale of future royalties — 61,184 Non-cash royalty revenue (241 ) (618 ) Non-cash interest (income) expense recognized (375 ) 32,497 Liability related to sale of future royalties as of September 30, 2019 93,063 93,063 Less: current portion (688 ) (688 ) Liability related to sale of future royalties — net of current portion $ 92,375 $ 92,375 As royalties and milestones are remitted to PDL from the Company’s subsidiary, ARPI LLC, as described in Note 1</t>
  </si>
  <si>
    <t>Note 9 - Warrants</t>
  </si>
  <si>
    <t>Warrants Disclosure [Text Block]</t>
  </si>
  <si>
    <t>9 . Warrants Loan Agreement Warrants In connection with the Loan Agreement, on May 30, 2019, 176,679 $2.83, may ten The Company estimated the fair value of these Warrants as of the issuance date to be $0.4 $2.83, $2.66, ten 2.22%, 80.22% 0% As of September 30, 2019, 176,679 not May 2029.</t>
  </si>
  <si>
    <t>Note 10 - Stock-based Compensation</t>
  </si>
  <si>
    <t>Share-based Payment Arrangement [Text Block]</t>
  </si>
  <si>
    <t>1 0 . Stock-Based Compensation The Company recorded total stock-based compensation expense for stock options, stock awards and the 2011 Three Months Ended September 30, Nine Months Ended September 30, 201 9 201 8 201 9 201 8 Cost of goods sold $ 68 $ 119 $ 197 $ 280 Research and development 242 769 699 1,578 Selling, general and administrative 1,016 920 2,883 2,078 Total $ 1,326 $ 1,808 $ 3,779 $ 3,936 As of September 30, 2019, 2,037,468 12,590,964 959,704 2011 655,420</t>
  </si>
  <si>
    <t>Note 11 - Stockholders' Equity</t>
  </si>
  <si>
    <t>Stockholders' Equity Note Disclosure [Text Block]</t>
  </si>
  <si>
    <t>1 1 . Stockholders’ Equity Common Stock ATM Agreement On May 9, 2019, may SM $40.0 nine September 30, 2019, 500,000 $1.2 $32,000. September 30, 2019, may $45.3</t>
  </si>
  <si>
    <t>Note 12 - Net Loss Per Share of Common Stock</t>
  </si>
  <si>
    <t>Earnings Per Share [Text Block]</t>
  </si>
  <si>
    <t xml:space="preserve">1 2 .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The following outstanding shares of common stock equivalents were excluded from the computation of diluted net loss per share of common stock for the periods presented because including them would have been antidilutive: September 30 , 201 9 201 8 RSUs, ESPP and stock options to purchase common stock 13,712,081 12,003,600 Common stock warrants 176,679 176,730 </t>
  </si>
  <si>
    <t>Significant Accounting Policies (Policies)</t>
  </si>
  <si>
    <t>Accounting Policies [Abstract]</t>
  </si>
  <si>
    <t>Business Description of Entity [Policy Text Block]</t>
  </si>
  <si>
    <t>AcelRx Pharmaceuticals, Inc., or the Company or AcelRx, was incorporated in Delaware on July 13, 2005 January 2006, AcelRx is a specialty pharmaceutical company focused on the development and commercialization of innovative therapies for use in medically supervised settings. DSUVIA ® ® November 2, 2018, June 2018, first 2019. not may one not DSUVIA /DZUVEO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is only distributed to facilities certified in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On December 16, 2013, July 17, 2015 September 20, 2016, September 2015, December 16, 2013, July 22, 2015, July 17, 2015. The Company has incurred recurring operating losses and negative cash flows from operating activities since inception. Although Zalviso was approved for sale in Europe on September 18, 2015, November 2018 first 2019. Except as the context otherwise requires, when we refer to "we," "our," "us," the "Company" or "AcelRx" in this document, we mean AcelRx Pharmaceuticals, Inc., and its consolidated subsidiary. “DZUVEO” is a trademark, and “ACELRX”, “DSUVIA” and “Zalviso” are registered trademarks, all owned by AcelRx Pharmaceuticals, Inc. This report also contains trademarks and trade names that are the property of their respective owners.</t>
  </si>
  <si>
    <t>Consolidation, Policy [Policy Text Block]</t>
  </si>
  <si>
    <t>Principles of Consolidation The condensed consolidated financial statements include the accounts of the Company and its wholly-owned subsidiary, ARPI LLC, which was formed in September 2015 8</t>
  </si>
  <si>
    <t>Reclassification, Policy [Policy Text Block]</t>
  </si>
  <si>
    <t>Reclassifications Certain prior year amounts in the condensed consolidated financial statements have been reclassified to conform to the current year's presentation.</t>
  </si>
  <si>
    <t>Basis of Accounting, Policy [Policy Text Block]</t>
  </si>
  <si>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nine September 30, 2019, not may December 31, 2019. December 31, 2018, December 31, 2018, 10 10 December 31, 2018, </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si>
  <si>
    <t>Inventory, Policy [Policy Text Block]</t>
  </si>
  <si>
    <t>Inventories , net Inventories are valued at the lower of cost and net realizable value. Cost is determined using the first first third November 2018.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Because the predetermined, contractual transfer prices the Company is receiving from Grünenthal are less than the direct costs of manufacturing, all Zalviso inventories are carried at net realizable value.</t>
  </si>
  <si>
    <t>Lessee, Leases [Policy Text Block]</t>
  </si>
  <si>
    <t>Leases In February 2016, No. 2016 02, Leases (Topic 842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Lease expense is recognized over the expected term on a straight-line basis. Operating leases are recognized on the balance sheet as right-of-use assets, operating lease liabilities current and operating lease liabilities non-current. As a result, the Company no</t>
  </si>
  <si>
    <t>Revenue from Contract with Customer [Policy Text Block]</t>
  </si>
  <si>
    <t xml:space="preserve">Revenue from Contracts with Customers Beginning January 1, 2018,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Net product sales revenue Revenues from product sales are recognized when distributors obtain control of the Company’s product, which occurs at a point in time, upon delivery to such distributors. These distributors subsequently resell the product to certified medically supervised healthcare settings, such as hospitals, surgical centers, and emergency departments. In addition to distribution agreements with these customers, the Company enters into arrangements with group purchasing organizations, or GPOs, and other certified medically supervised healthcare settings that provide for privately-negotiated discounts with respect to the purchase of its products. Revenue from product sales is recorded at the transaction price, net of estimates for variable consideration consisting of distributor fees, GPO discounts, GPO administrative fees and returns. Variable consideration is recorded at the time product sales are recognized resulting in a reduction in product revenue. Variable consideration is estimated using the most-likely amount method, which is the single-most likely outcome under a contract and is typically at the stated contractual rate. Actual amounts of consideration ultimately received may ● Distributor Fees – The Company offers contractually determined fees to its distributors. ● GPO Discounts - The Company offers discounts to GPO members. These discounts are taken when the GPO members purchase DSUVIA from the Company’s customers, who then charge the discount amount back to the Company. ● GPO Administrative Fees - The Company pays administrative fees to GPOs for services and access to data. These fees are based on contracted terms and are paid after the quarter in which the product was purchased by the GPOs’ members. ● Returns – The Company allows its customers to return product for credit up to 12 may The Company believes its estimated allowance for product returns requires a high degree of judgment and is subject to change based on its limited experience and certain quantitative and qualitative factors. The Company believes its estimated allowances for distributor fees, GPO discounts and GPO administrative fees do not Amounts accrued for product revenue allowances and related accruals are evaluated each reporting period and adjusted when trends or significant events indicate that a change in estimate is appropriate and to reflect actual experience. Product revenue-related liabilities are recorded in the Company’s condensed consolidated balance sheets as Accrued liabilities. The Company will continue to assess its estimates of variable consideration as it accumulates additional historical data and will adjust these estimates accordingly. Changes in product revenue allowance estimates could materially affect the Company’s results of operations and financial position. Collaboration agreement r evenue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Contract and other revenue The Company entered into award contracts with U.S. Department of Defense, or the DoD, to support the development of DSUVIA. These contracts provided for the reimbursement of qualified expenses for research and development activities. Revenue under these arrangements was recognized when the related qualified research expenses were incurred. The Company was entitled to reimbursement of overhead costs associated with the study costs under the DoD arrangements. The Company estimated this overhead rate by utilizing forecasted expenditures. Final reimbursable overhead expenses were dependent on direct labor and direct reimbursable expenses throughout the life of each contract. The DoD Contract period of performance ended on February 28, 2019.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Variable consideration for product revenue is described as Net product sales in the condensed consolidated statements of comprehensive loss. For collaboration agre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collaboration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 plus margin approach. Timing of Recognition Revenues from product sales are recognized when distributors obtain control of the Company’s products, which occurs at a point in time, upon delivery to such distributors. Significant management judgment is required to determine the level of effort required under collaboration arrangements and the period over which the Company expects to complete its performance obligations under the arrangement. The Company estimates the performance period or measure of progress at the inception of the arrangement and re-evaluates it each reporting period. This re-evaluation may </t>
  </si>
  <si>
    <t>Cost of Goods and Service [Policy Text Block]</t>
  </si>
  <si>
    <t>Cost of Goods Sold Cost of goods sold for product revenue includes third Under the Amended Agreements with Grünenthal, the Company sells Zalviso to Grünenthal at predetermined, contractual transfer prices that are less than the direct costs of manufacturing and recognizes indirect costs as period costs where they are in excess of normal capacity and not third</t>
  </si>
  <si>
    <t>Interest Expense, Policy [Policy Text Block]</t>
  </si>
  <si>
    <t>Non-Cash Interest Income (Expense) on Liability Related to Sale of Future Royalties In September 2015, December 16, 2013, $65.0 $195.0 $61.2 There are a number of factors that could materially affect the amount and timing of royalty and milestone payments from Zalviso in Europe, most of which are not not may may may The Company records non-cash royalty revenues and non-cash interest income (expense), within its condensed consolidated statements of comprehensive loss over the term of the Royalty Monetization. When the expected payments under the Royalty Monetization are lower than the gross proceeds of $65.0</t>
  </si>
  <si>
    <t>New Accounting Pronouncements, Policy [Policy Text Block]</t>
  </si>
  <si>
    <t xml:space="preserve">Recently Adopted Accounting Standards On August 29, 2018, No. 2018 15, Intangibles – Goodwill and Other – Internal Use Software (Subtopic 350 40 ” The amendments in ASU No. 2018 15 ASU No. 2018 15 December 15, 2019, not 1 first 2 No. 2018 15 January 1, 2019 not In August 2018, No. 33 10532, Disclosure Update and Simplification , In February 2016, No. 2016 02, Leases (Topic 842 January, July December 2018, July 2018 No. 2018 11, Leases (Topic 842 12 No. 2016 02 January 1, 2019. 1 not 2 not 3 not The adoption of the new leases standard resulted in the following adjustments to the condensed consolidated balance sheet as of January 1, 2019 ( Increase/(Decrease) Operating lease right-of-use assets $ 4,730 Accrued liabilities (a) $ (100 ) Operating lease liabilities $ 484 Operating lease liabilities, net of current portion $ 4,610 Deferred rent, net of current portion $ (416 ) Accumulated deficit (b) $ (153 ) (a) Represents current portion of Deferred rent reclassified to Operating lease liabilities. (b) Represents cumulative-effect adjustment upon adoption of ASU No. 2016 02. The adoption of ASU No. 2016 02, not Recently Issued Accounting Standards In June 2016, 2016 13, Financial Instruments – Credit Losses: Measurement of Credit Losses on Financial Instruments, 2016 13. 2016 13 2016 13 January 1, 2023, January 1, 2020. May 2019, 2019 05, Financial Instruments – Credit Losses” 2019 05, 2016 13. 2016 13 2019 05 not </t>
  </si>
  <si>
    <t>Note 1 - Organization and Summary of Significant Accounting Policies (Tables)</t>
  </si>
  <si>
    <t>Notes Tables</t>
  </si>
  <si>
    <t>Schedule of New Accounting Pronouncements and Changes in Accounting Principles [Table Text Block]</t>
  </si>
  <si>
    <t xml:space="preserve"> Increase/(Decrease) Operating lease right-of-use assets $ 4,730 Accrued liabilities (a) $ (100 ) Operating lease liabilities $ 484 Operating lease liabilities, net of current portion $ 4,610 Deferred rent, net of current portion $ (416 ) Accumulated deficit (b) $ (153 )</t>
  </si>
  <si>
    <t>Note 2 - Investments and Fair Value Measurement (Tables)</t>
  </si>
  <si>
    <t>Cash, Cash Equivalents and Investments [Table Text Block]</t>
  </si>
  <si>
    <t xml:space="preserve"> As of September 30 , 201 9 Amortized Cost Gross Unrealized Gross Unrealized Fair Cash and cash equivalents: Cash $ 1,052 $ — $ — $ 1,052 Money market funds 1,072 — — 1,072 Commercial paper 15,625 — — 15,625 Corporate debt securities 4,200 — — 4,200 Total cash and cash equivalents 21,949 — — 21,949 Short-term investments: U.S. government agency securities $ 14,274 $ — $ — $ 14,274 Commercial paper 29,001 — — 29,001 Corporate debt securities 15,176 — — 15,176 Total short-term investments 58,451 — — 58,451 Total cash, cash equivalents and investments $ 80,400 $ — $ — $ 80,400 As of December 31 , 201 8 Amortized Cost Gross Unrealized Gross Unrealized Fair Cash and cash equivalents: Cash $ 2,037 $ — $ — $ 2,037 Money market funds 1,436 — — 1,436 U.S. government agency securities 10,181 — — 10,181 Commercial paper 74,321 — — 74,321 Total cash and cash equivalents 87,975 — — 87,975 Short-term investments: U.S. government agency securities $ 1,497 $ — $ — $ 1,497 Commercial paper 16,243 — — 16,243 Total short-term investments 17,740 — — 17,740 Total cash, cash equivalents and investments $ 105,715 $ — $ — $ 105,715 </t>
  </si>
  <si>
    <t>Fair Value Measurements, Recurring and Nonrecurring [Table Text Block]</t>
  </si>
  <si>
    <t xml:space="preserve"> As of September 30 , 2019 Fair Value Level I Level II Level III Assets Money market funds $ 1,072 $ 1,072 $ — $ — U.S. government agency securities 14,274 — 14,274 — Corporate debt securities 44,626 — 44,626 — Commercial paper 19,376 — 19,376 — Total assets measured at fair value $ 79,348 $ 1,072 $ 78,276 $ — Liabilities Contingent put option liability $ 514 $ — $ — $ 514 Total liabilities measured at fair value $ 514 $ — $ — $ 514 As of December 31 , 201 8 Fair Value Level I Level II Level III Assets Money market funds $ 1,436 $ 1,436 $ — $ — U.S. government agency securities 11,678 — 11,678 — Commercial paper 90,564 — 90,564 — Total assets measured at fair value $ 103,678 $ 1,436 $ 102,242 $ — Liabilities Contingent put option liability $ 121 $ — $ — $ 121 Total liabilities measured at fair value $ 121 $ — $ — $ 121 </t>
  </si>
  <si>
    <t>Fair Value, Liabilities Measured on Recurring Basis, Unobservable Input Reconciliation [Table Text Block]</t>
  </si>
  <si>
    <t xml:space="preserve"> Three Months September 30, 9 Nine Months September 30, 9 Fair value—beginning of period $ 657 $ 121 Change in fair value of contingent put option associated with the Loan Agreement (143 ) 514 Change in fair value of contingent put option associated with the Prior Agreement — (121 ) Fair value—end of period $ 514 $ 514 Three Months September 30, 8 Nine Months September 30, 8 Fair value—beginning of period $ 166 $ 207 Change in fair value of contingent put option associated with the Prior Agreement (22 ) (63 ) Fair value—end of period $ 144 $ 144 </t>
  </si>
  <si>
    <t>Note 3 - Inventories, net (Tables)</t>
  </si>
  <si>
    <t>Schedule of Inventory, Current [Table Text Block]</t>
  </si>
  <si>
    <t xml:space="preserve"> Balance as of September 30 , 2019 December 31, 201 8 Raw materials $ 1,192 $ 694 Work-in-process 1,044 160 Finished goods 744 — Total $ 2,980 $ 854 </t>
  </si>
  <si>
    <t>Note 4 - Revenue (Tables)</t>
  </si>
  <si>
    <t>Contract with Customer, Asset and Liability [Table Text Block]</t>
  </si>
  <si>
    <t xml:space="preserve"> Balance at Beginning of the Period Additions Deductions Balance at the end of the Period (in thousands) Contract liability: Deferred revenue $ 3,463 $ 131 $ (367 ) $ 3,227 </t>
  </si>
  <si>
    <t>Disaggregation of Revenue [Table Text Block]</t>
  </si>
  <si>
    <t xml:space="preserve"> Three months ended September 30, 201 9 Nine months ended September 30, 201 9 Amounts included in contract liabilities at the beginning of the period: Performance obligations satisfied – Amended Agreements $ 78 $ 236 New activities in the period from performance obligations satisfied: Performance obligations satisfied – Amended Agreements 366 1,043 Total revenue from performance obligations satisfied 444 1,279 Royalty revenue 48 317 Net product sales of DSUVIA 116 218 Total revenue $ 608 $ 1,814 </t>
  </si>
  <si>
    <t>Note 7 - Leases (Tables)</t>
  </si>
  <si>
    <t>Lease, Cost [Table Text Block]</t>
  </si>
  <si>
    <t xml:space="preserve"> Three months ended September 30 , 201 9 Nine months ended September 30 , 201 9 Operating lease costs $ 340 $ 1,020 Sublease income (150 ) (446 ) Net lease costs $ 190 $ 574 Three months ended September 30 , 201 9 Nine months ended September 30 , 201 9 Cash paid for amounts included in the measurement of lease liabilities Operating cash flows used for operating leases $ 308 $ 921 Supplemental non-cash disclosures of lease activities Transfer of tenant improvement allowance to sublease $ — $ 242 Right-of-use assets obtained in exchange for new operating lease liabilities $ — $ 4,730 September 30 , 2019 Weighted-average remaining term – operating lease 4.13 Weighted-average discount rate – operating lease 11.72 %</t>
  </si>
  <si>
    <t>Lessee, Operating Lease, Liability, Maturity [Table Text Block]</t>
  </si>
  <si>
    <t xml:space="preserve"> Year: 2019 (remaining three months) $ 362 2020 1,468 2021 1,505 2022 1,345 2023 1,386 Thereafter 116 Total future minimum lease payments 6,182 Less imputed interest (1,348 ) Total $ 4,834 Operating lease liabilities $ 791 Operating lease liabilities, net of current portion 4,043 Total lease liability $ 4,834 </t>
  </si>
  <si>
    <t>Lessee, Operating Sublease, to Be Received, Maturity [Table Text Block]</t>
  </si>
  <si>
    <t xml:space="preserve"> Year: 2019 (remaining three months) $ 144 2020 593 2021 610 2022 629 2023 648 Thereafter 54 Total future minimum sublease payments $ 2,678 Prepaid expenses and other current assets $ 73 Other assets 374 Total rent receivable $ 447 </t>
  </si>
  <si>
    <t>Note 8 - Liability Related to Sale of Future Royalties (Tables)</t>
  </si>
  <si>
    <t>Other Liabilities [Table Text Block]</t>
  </si>
  <si>
    <t xml:space="preserve"> Nine months ended September 30, 2019 Period from September 30, 2019 Liability related to sale of future royalties — beginning balance $ 93,679 $ — Proceeds from sale of future royalties — 61,184 Non-cash royalty revenue (241 ) (618 ) Non-cash interest (income) expense recognized (375 ) 32,497 Liability related to sale of future royalties as of September 30, 2019 93,063 93,063 Less: current portion (688 ) (688 ) Liability related to sale of future royalties — net of current portion $ 92,375 $ 92,375 </t>
  </si>
  <si>
    <t>Note 10 - Stock-based Compensation (Tables)</t>
  </si>
  <si>
    <t>Share-based Payment Arrangement, Expensed and Capitalized, Amount [Table Text Block]</t>
  </si>
  <si>
    <t xml:space="preserve"> Three Months Ended September 30, Nine Months Ended September 30, 201 9 201 8 201 9 201 8 Cost of goods sold $ 68 $ 119 $ 197 $ 280 Research and development 242 769 699 1,578 Selling, general and administrative 1,016 920 2,883 2,078 Total $ 1,326 $ 1,808 $ 3,779 $ 3,936 </t>
  </si>
  <si>
    <t>Note 12 - Net Loss Per Share of Common Stock (Tables)</t>
  </si>
  <si>
    <t>Schedule of Antidilutive Securities Excluded from Computation of Earnings Per Share [Table Text Block]</t>
  </si>
  <si>
    <t xml:space="preserve"> September 30 , 201 9 201 8 RSUs, ESPP and stock options to purchase common stock 13,712,081 12,003,600 Common stock warrants 176,679 176,730 </t>
  </si>
  <si>
    <t>Note 1 - Organization and Summary of Significant Accounting Policies (Details Textual) - USD ($) $ in Thousands</t>
  </si>
  <si>
    <t>Sep. 18, 2015</t>
  </si>
  <si>
    <t>Sep. 30, 2015</t>
  </si>
  <si>
    <t>Proceeds From Sale of Royalty and Milestone Rights</t>
  </si>
  <si>
    <t>Royalty Arrangment Maximum Payments</t>
  </si>
  <si>
    <t>Net Proceeds from Sale of Future Royalties</t>
  </si>
  <si>
    <t>Note 1 - Organization and Summary of Significant Accounting Policies - Adjustments for Adoption of New Lease Standard (Details) - USD ($) $ in Thousands</t>
  </si>
  <si>
    <t>Jan. 01, 2019</t>
  </si>
  <si>
    <t>Accounting Standards Update 2016-02 [Member]</t>
  </si>
  <si>
    <t>[2]</t>
  </si>
  <si>
    <t>Deferred rent, net of current portion</t>
  </si>
  <si>
    <t>[3]</t>
  </si>
  <si>
    <t>Represents current portion of Deferred rent reclassified to Operating lease liabilities.</t>
  </si>
  <si>
    <t>Represents cumulative-effect adjustment upon adoption of ASU No. 2016-02.</t>
  </si>
  <si>
    <t>Note 2 - Investments and Fair Value Measurement (Details Textual) - USD ($) $ in Thousands</t>
  </si>
  <si>
    <t>12 Months Ended</t>
  </si>
  <si>
    <t>Available-for-sale Securities, Gross, Unrealized Gain (Loss) Accumulated In Investments</t>
  </si>
  <si>
    <t>Other than Temporary Impairment Losses, Investments, Available-for-sale Securities, Total</t>
  </si>
  <si>
    <t>Debt Securities, Available-for-sale, Realized Gain (Loss), Total</t>
  </si>
  <si>
    <t>Other Comprehensive Income (Loss), Transfers from Held-to-maturity to Available-for-Sale Securities, Net of Tax</t>
  </si>
  <si>
    <t>Note 2 - Investments and Fair Value Measurement - Summary of Cash, Cash Equivalents and Investments (Details) - USD ($) $ in Thousands</t>
  </si>
  <si>
    <t>Amortized Cost</t>
  </si>
  <si>
    <t>Gross Unrealized Gains</t>
  </si>
  <si>
    <t>Gross Unrealized Losses</t>
  </si>
  <si>
    <t>Fair Value</t>
  </si>
  <si>
    <t>Cash and Cash Equivalents [Member]</t>
  </si>
  <si>
    <t>Cash and Cash Equivalents [Member] | Cash [Member]</t>
  </si>
  <si>
    <t>Cash and Cash Equivalents [Member] | Money Market Funds [Member]</t>
  </si>
  <si>
    <t>Cash and Cash Equivalents [Member] | Commercial Paper [Member]</t>
  </si>
  <si>
    <t>Cash and Cash Equivalents [Member] | U.S. Government Agency Securities [Member]</t>
  </si>
  <si>
    <t>Cash and Cash Equivalents [Member] | Corporate Debt Securities [Member]</t>
  </si>
  <si>
    <t>Marketable Securities [Member]</t>
  </si>
  <si>
    <t>Marketable Securities [Member] | Commercial Paper [Member]</t>
  </si>
  <si>
    <t>Marketable Securities [Member] | U.S. Government Agency Securities [Member]</t>
  </si>
  <si>
    <t>Marketable Securities [Member] | Corporate Debt Securities [Member]</t>
  </si>
  <si>
    <t>Note 2 - Investments and Fair Value Measurement - Fair Value of Financial Assets and Liabilities by Level Within Fair Value Hierarchy (Details) - USD ($) $ in Thousands</t>
  </si>
  <si>
    <t>Assets, fair value</t>
  </si>
  <si>
    <t>Liabilities, fair value</t>
  </si>
  <si>
    <t>Contingent Put Option Liability [Member]</t>
  </si>
  <si>
    <t>Fair Value, Inputs, Level 1 [Member]</t>
  </si>
  <si>
    <t>Fair Value, Inputs, Level 1 [Member] | Contingent Put Option Liability [Member]</t>
  </si>
  <si>
    <t>Fair Value, Inputs, Level 2 [Member]</t>
  </si>
  <si>
    <t>Fair Value, Inputs, Level 2 [Member] | Contingent Put Option Liability [Member]</t>
  </si>
  <si>
    <t>Fair Value, Inputs, Level 3 [Member]</t>
  </si>
  <si>
    <t>Fair Value, Inputs, Level 3 [Member] | Contingent Put Option Liability [Member]</t>
  </si>
  <si>
    <t>Money Market Funds [Member]</t>
  </si>
  <si>
    <t>Money Market Funds [Member] | Fair Value, Inputs, Level 1 [Member]</t>
  </si>
  <si>
    <t>Money Market Funds [Member] | Fair Value, Inputs, Level 2 [Member]</t>
  </si>
  <si>
    <t>Money Market Funds [Member] | Fair Value, Inputs, Level 3 [Member]</t>
  </si>
  <si>
    <t>U.S. Government Agency Securities [Member]</t>
  </si>
  <si>
    <t>U.S. Government Agency Securities [Member] | Fair Value, Inputs, Level 1 [Member]</t>
  </si>
  <si>
    <t>U.S. Government Agency Securities [Member] | Fair Value, Inputs, Level 2 [Member]</t>
  </si>
  <si>
    <t>U.S. Government Agency Securities [Member] | Fair Value, Inputs, Level 3 [Member]</t>
  </si>
  <si>
    <t>U.S. Government Agency Obligations [Member]</t>
  </si>
  <si>
    <t>U.S. Government Agency Obligations [Member] | Fair Value, Inputs, Level 1 [Member]</t>
  </si>
  <si>
    <t>U.S. Government Agency Obligations [Member] | Fair Value, Inputs, Level 2 [Member]</t>
  </si>
  <si>
    <t>U.S. Government Agency Obligation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Note 2 - Investments and Fair Value Measurement - Summary of Changes in Fair Value of Level III Financial Liabilities (Details) - Fair Value, Inputs, Level 3 [Member] - USD ($) $ in Thousands</t>
  </si>
  <si>
    <t>Fair value, Beginning of period</t>
  </si>
  <si>
    <t>Change in fair value of contingent put option associated with the Loan Agreement</t>
  </si>
  <si>
    <t>Change in fair value of contingent put option associated with the Prior Agreement</t>
  </si>
  <si>
    <t>Fair value, End of period</t>
  </si>
  <si>
    <t>Note 3 - Inventories, net (Details Textual) - USD ($) $ in Thousands</t>
  </si>
  <si>
    <t>Inventory Write-down</t>
  </si>
  <si>
    <t>Note 3 - Inventories, net - Inventory Components (Details) - USD ($) $ in Thousands</t>
  </si>
  <si>
    <t>Raw materials</t>
  </si>
  <si>
    <t>Work-in-process</t>
  </si>
  <si>
    <t>Finished goods</t>
  </si>
  <si>
    <t>Note 4 - Revenue (Details Textual) $ in Millions</t>
  </si>
  <si>
    <t>Sep. 30, 2019USD ($)</t>
  </si>
  <si>
    <t>Discount on Manufacturing Services</t>
  </si>
  <si>
    <t>Note 4 - Revenue - Changes in Contract Liabilities (Details) $ in Thousands</t>
  </si>
  <si>
    <t>Contract Liabilities: Deferred Revenue</t>
  </si>
  <si>
    <t>Contract Liabilities: Deferred Revenue, Additions</t>
  </si>
  <si>
    <t>Contract Liabilities: Deferred Revenue, Deductions</t>
  </si>
  <si>
    <t>Note 4 - Revenue - Disaggregation of Revenue (Details) - USD ($) $ in Thousands</t>
  </si>
  <si>
    <t>Amounts included in contract liabilities at the beginning of the period: Performance obligations satisfied – Amended Agreements</t>
  </si>
  <si>
    <t>New activities in the period from performance obligations satisfied: Performance obligations satisfied – Amended Agreements</t>
  </si>
  <si>
    <t>Amended License Agreement [Member]</t>
  </si>
  <si>
    <t>Royalty Revenue [Member]</t>
  </si>
  <si>
    <t>Note 5 - Collaboration Agreement (Details Textual) - USD ($) $ in Thousands</t>
  </si>
  <si>
    <t>Revenue Recognition Milestone Method Agreed, Additional Amount, Based On Efforts And Targets</t>
  </si>
  <si>
    <t>Revenue from Contract with Customer, Including Assessed Tax</t>
  </si>
  <si>
    <t>Contract with Customer, Liability, Current</t>
  </si>
  <si>
    <t>Contract with Customer, Liability, Noncurrent</t>
  </si>
  <si>
    <t>Based upon Successful Regulatory and Product Development Efforts [Member]</t>
  </si>
  <si>
    <t>Based upon Net Sales Target Achievements [Member]</t>
  </si>
  <si>
    <t>Note 6 - Long-term Debt (Details Textual) - USD ($)</t>
  </si>
  <si>
    <t>May 30, 2019</t>
  </si>
  <si>
    <t>Mar. 02, 2017</t>
  </si>
  <si>
    <t>Repayments of Long-term Debt, Total</t>
  </si>
  <si>
    <t>Interest Expense, Total</t>
  </si>
  <si>
    <t>Amortization of Debt Discount (Premium)</t>
  </si>
  <si>
    <t>Warrant In Connection with Oxford Finance Loan Agreement [Member]</t>
  </si>
  <si>
    <t>Class of Warrant or Right, Number of Securities Called by Warrants or Rights</t>
  </si>
  <si>
    <t>Class of Warrant or Right, Exercise Price of Warrants or Rights</t>
  </si>
  <si>
    <t>Loan Agreement with Oxford Finance LLC [Member]</t>
  </si>
  <si>
    <t>Debt Instrument, Final Payment, Percentage of Aggregate Principal Amount</t>
  </si>
  <si>
    <t>5.00%</t>
  </si>
  <si>
    <t>Debt Instrument, Face Amount</t>
  </si>
  <si>
    <t>Proceeds from Debt, Net of Issuance Costs and Repayment of Debt</t>
  </si>
  <si>
    <t>Debt Instrument, Interest Rate, Base Percentage</t>
  </si>
  <si>
    <t>2.50%</t>
  </si>
  <si>
    <t>Prepayment Charge, Percentage of Outstanding Balance, Before May 30,2020</t>
  </si>
  <si>
    <t>2.00%</t>
  </si>
  <si>
    <t>Prepayment Charge, Percentage of Outstanding Balance, After May 30, 2020, Before May 30, 2021</t>
  </si>
  <si>
    <t>1.50%</t>
  </si>
  <si>
    <t>Prepayment Charge, Percentage of Outstanding Balance, After May 30,2021</t>
  </si>
  <si>
    <t>1.00%</t>
  </si>
  <si>
    <t>Debt Instrument, Covenant, Minimum Required Unrestircted Cash</t>
  </si>
  <si>
    <t>Debt Instrument, Minimum Indebtedness Amount with Acceleration Right</t>
  </si>
  <si>
    <t>Loan Default Events, Trigger of Negative Impact of Government Approvals and Judgments</t>
  </si>
  <si>
    <t>Debt Instrument, Default Additional Interest Rate</t>
  </si>
  <si>
    <t>Fair Value of Contingent Put Option, Liability</t>
  </si>
  <si>
    <t>Loan Agreement with Oxford Finance LLC [Member] | Minimum [Member]</t>
  </si>
  <si>
    <t>Net Unrestricted Cash Proceeds, Contingent Threshold for Interest Only Period of Loan</t>
  </si>
  <si>
    <t>Loan Agreement with Oxford Finance LLC [Member] | London Interbank Offered Rate (LIBOR) [Member]</t>
  </si>
  <si>
    <t>Debt Instrument, Basis Spread on Variable Rate</t>
  </si>
  <si>
    <t>6.75%</t>
  </si>
  <si>
    <t>Hercules Loan and Security Agreement [Member]</t>
  </si>
  <si>
    <t>6.50%</t>
  </si>
  <si>
    <t>Long-term Debt, Gross</t>
  </si>
  <si>
    <t>Debt Instrument, Termination Fee</t>
  </si>
  <si>
    <t>Gain (Loss) on Extinguishment of Debt, Total</t>
  </si>
  <si>
    <t>Note 7 - Leases (Details Textual) - USD ($)</t>
  </si>
  <si>
    <t>Jan. 02, 2019</t>
  </si>
  <si>
    <t>Dec. 12, 2012</t>
  </si>
  <si>
    <t>Jun. 30, 2017</t>
  </si>
  <si>
    <t>Feb. 16, 2019</t>
  </si>
  <si>
    <t>Lessee, Operating Lease, Renewal Term</t>
  </si>
  <si>
    <t>2 years</t>
  </si>
  <si>
    <t>6 years</t>
  </si>
  <si>
    <t>Lessee, Operating Lease, Monthly Rent</t>
  </si>
  <si>
    <t>Lessee, Operating Lease, Annual Rent Increase</t>
  </si>
  <si>
    <t>3.00%</t>
  </si>
  <si>
    <t>Lessee, Operating Lease, Initial Tenant Incentive Allowance</t>
  </si>
  <si>
    <t>Percentage of Office and Laboratory Space Sublease</t>
  </si>
  <si>
    <t>47.00%</t>
  </si>
  <si>
    <t>Lessee, Operating Sublease Monthly Rent</t>
  </si>
  <si>
    <t>Lessee, Operating Sublease, Annual Rent Increase</t>
  </si>
  <si>
    <t>Lessee, Operating Sublease, Direct Costs</t>
  </si>
  <si>
    <t>Lessee, Operating Sublease, Initial Tenant Incentive Allowance Transfered from Operating Lease</t>
  </si>
  <si>
    <t>Increase (Decrease) in Operating Lease Liabilities</t>
  </si>
  <si>
    <t>Lessee, Operating Lease, Notice Period</t>
  </si>
  <si>
    <t>1 year 180 days</t>
  </si>
  <si>
    <t>Lessee, Operating Lease, Annual Overhead Fee Payments</t>
  </si>
  <si>
    <t>Increase (Decrease) in Right-of-use Assets</t>
  </si>
  <si>
    <t>Note 7 - Leases - Operating Lease Costs (Details) - USD ($)</t>
  </si>
  <si>
    <t>Operating lease costs</t>
  </si>
  <si>
    <t>Sublease income</t>
  </si>
  <si>
    <t>Net lease costs</t>
  </si>
  <si>
    <t>Operating cash flows used for operating leases</t>
  </si>
  <si>
    <t>Transfer of tenant improvement allowance to sublease</t>
  </si>
  <si>
    <t>Right-of-use assets obtained in exchange for new operating lease liabilities</t>
  </si>
  <si>
    <t>Weighted-average remaining term – operating lease (Year)</t>
  </si>
  <si>
    <t>4 years 47 days</t>
  </si>
  <si>
    <t>Weighted-average discount rate – operating lease</t>
  </si>
  <si>
    <t>11.72%</t>
  </si>
  <si>
    <t>Note 7 - Leases - Maturities of Lease Liabilities (Details) - USD ($) $ in Thousands</t>
  </si>
  <si>
    <t>2019 (remaining three months)</t>
  </si>
  <si>
    <t>2020</t>
  </si>
  <si>
    <t>2021</t>
  </si>
  <si>
    <t>2022</t>
  </si>
  <si>
    <t>2023</t>
  </si>
  <si>
    <t>Thereafter</t>
  </si>
  <si>
    <t>Total future minimum lease payments</t>
  </si>
  <si>
    <t>Less imputed interest</t>
  </si>
  <si>
    <t>Total lease liability</t>
  </si>
  <si>
    <t>Note 7 - Leases - Future Minimum Sublease Payments (Details) $ in Thousands</t>
  </si>
  <si>
    <t>Total future minimum sublease payments</t>
  </si>
  <si>
    <t>Rent receivable</t>
  </si>
  <si>
    <t>Prepaid Expenses and Other Current Assets [Member]</t>
  </si>
  <si>
    <t>Other Assets [Member]</t>
  </si>
  <si>
    <t>Note 8 - Liability Related to Sale of Future Royalties (Details Textual) - USD ($) $ / shares in Units, $ in Millions</t>
  </si>
  <si>
    <t>Effective Annual Interest Rate</t>
  </si>
  <si>
    <t>4.20%</t>
  </si>
  <si>
    <t>12.70%</t>
  </si>
  <si>
    <t>0.50%</t>
  </si>
  <si>
    <t>13.20%</t>
  </si>
  <si>
    <t>13.00%</t>
  </si>
  <si>
    <t>Prospective Average Rate for Remaining Term of the Agreement</t>
  </si>
  <si>
    <t>Estimate Future Payments Receivable Over Remaining Life of Arrangment</t>
  </si>
  <si>
    <t>Contingent Gain (Loss) on Royalty Monetization Arrangement</t>
  </si>
  <si>
    <t>Effective Interest Over Life of Liability Related to Sale of Future Royalties</t>
  </si>
  <si>
    <t>0.00%</t>
  </si>
  <si>
    <t>Net Income (Loss) from Change Estimate on Liability Related to Sale of Future Royalties</t>
  </si>
  <si>
    <t>Net Income (Loss) Per Share, Change Estimate on Liability Related to Sale of Future Royalties</t>
  </si>
  <si>
    <t>PDL [Member]</t>
  </si>
  <si>
    <t>Percentage of Royalties and Rights Under Agreement</t>
  </si>
  <si>
    <t>75.00%</t>
  </si>
  <si>
    <t>PDL [Member] | First Four Commercial Milestones [Member]</t>
  </si>
  <si>
    <t>80.00%</t>
  </si>
  <si>
    <t>Commercial Milestones Value Maximum Amount Available</t>
  </si>
  <si>
    <t>AcelRX [Member] | First Four Commercial Milestones [Member]</t>
  </si>
  <si>
    <t>Note 8 - Liability Related to Sale of Future Royalties - Activity of Liability Related to Sale of Future Royalties (Details) - USD ($) $ in Thousands</t>
  </si>
  <si>
    <t>1 Months Ended</t>
  </si>
  <si>
    <t>Liability related to sale of future royalties — beginning balance</t>
  </si>
  <si>
    <t>Proceeds from sale of future royalties</t>
  </si>
  <si>
    <t>Non-cash royalty revenue</t>
  </si>
  <si>
    <t>Non-cash interest (income) expense recognized</t>
  </si>
  <si>
    <t>Liability related to sale of future royalties as of September 30, 2019</t>
  </si>
  <si>
    <t>Less: current portion</t>
  </si>
  <si>
    <t>Liability related to sale of future royalties — net of current portion</t>
  </si>
  <si>
    <t>Note 9 - Warrants (Details Textual) - Warrant In Connection with Oxford Finance Loan Agreement [Member] $ in Millions</t>
  </si>
  <si>
    <t>Sep. 30, 2019shares</t>
  </si>
  <si>
    <t>May 30, 2019USD ($)$ / sharesyrshares</t>
  </si>
  <si>
    <t>Class of Warrant or Right, Number of Securities Called by Warrants or Rights | shares</t>
  </si>
  <si>
    <t>Warrants and Rights Outstanding, Term</t>
  </si>
  <si>
    <t>10 years</t>
  </si>
  <si>
    <t>Warrants and Rights Outstanding | $</t>
  </si>
  <si>
    <t>Class of Warrant or Right, Outstanding | shares</t>
  </si>
  <si>
    <t>Measurement Input, Exercise Price [Member]</t>
  </si>
  <si>
    <t>Warrants and Rights Outstanding, Measurement Input</t>
  </si>
  <si>
    <t>Measurement Input, Share Price [Member]</t>
  </si>
  <si>
    <t>Measurement Input, Expected Term [Member]</t>
  </si>
  <si>
    <t>Warrants and Rights Outstanding, Measurement Input | yr</t>
  </si>
  <si>
    <t>Measurement Input, Risk Free Interest Rate [Member]</t>
  </si>
  <si>
    <t>Measurement Input, Price Volatility [Member]</t>
  </si>
  <si>
    <t>Measurement Input, Expected Dividend Rate [Member]</t>
  </si>
  <si>
    <t>Note 10 - Stock-based Compensation (Details Textual)</t>
  </si>
  <si>
    <t>2011 Equity Incentive Plan [Member]</t>
  </si>
  <si>
    <t>Share-based Compensation Arrangement by Share-based Payment Award, Number of Shares Available for Grant</t>
  </si>
  <si>
    <t>Share-based Compensation Arrangement by Share-based Payment Award, Options, Outstanding, Number, Ending Balance</t>
  </si>
  <si>
    <t>2011 Equity Incentive Plan [Member] | Restricted Stock Units (RSUs) [Member]</t>
  </si>
  <si>
    <t>Share-based Compensation Arrangement by Share-based Payment Award, Equity Instruments Other than Options, Nonvested, Number, Ending Balance</t>
  </si>
  <si>
    <t>Employee Stock Purchase Plan (ESPP) [Member]</t>
  </si>
  <si>
    <t>Note 10 - Stock-based Compensation - Stock-based Compensation Expense (Details) - USD ($) $ in Thousands</t>
  </si>
  <si>
    <t>Stock-based compensation expense</t>
  </si>
  <si>
    <t>Cost of Sales [Member]</t>
  </si>
  <si>
    <t>Research and Development Expense [Member]</t>
  </si>
  <si>
    <t>Selling, General and Administrative Expenses [Member]</t>
  </si>
  <si>
    <t>Note 11 - Stockholders' Equity (Details Textual) - USD ($)</t>
  </si>
  <si>
    <t>May 09, 2019</t>
  </si>
  <si>
    <t>Proceeds from Issuance of Common Stock</t>
  </si>
  <si>
    <t>ATM Agreement [Member]</t>
  </si>
  <si>
    <t>Aggregate Offering Price, Increase During Period</t>
  </si>
  <si>
    <t>Stock Issued During Period, Shares, New Issues</t>
  </si>
  <si>
    <t>Payments of Stock Issuance Costs</t>
  </si>
  <si>
    <t>Aggregate Offering Price, Maximum</t>
  </si>
  <si>
    <t>Note 12 - Net Loss Per Share of Common Stock - Common Stock Excluded From Computation of Diluted Net Loss Per Share (Details) - shares</t>
  </si>
  <si>
    <t>RSU's, ESPP, and Employee Stock Options [Member]</t>
  </si>
  <si>
    <t>Antidilutive securities (in shares)</t>
  </si>
  <si>
    <t>Warr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957300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row>
    <row r="2" spans="1:4">
      <c r="A2" s="3" t="s">
        <v>36</v>
      </c>
    </row>
    <row r="3" spans="1:4">
      <c r="A3" s="4" t="s">
        <v>37</v>
      </c>
      <c r="B3" s="6" t="n">
        <v>21949</v>
      </c>
      <c r="C3" s="6" t="n">
        <v>87975</v>
      </c>
      <c r="D3" s="4" t="s">
        <v>38</v>
      </c>
    </row>
    <row r="4" spans="1:4">
      <c r="A4" s="4" t="s">
        <v>39</v>
      </c>
      <c r="B4" s="5" t="n">
        <v>58451</v>
      </c>
      <c r="C4" s="5" t="n">
        <v>17740</v>
      </c>
      <c r="D4" s="4" t="s">
        <v>38</v>
      </c>
    </row>
    <row r="5" spans="1:4">
      <c r="A5" s="4" t="s">
        <v>40</v>
      </c>
      <c r="B5" s="5" t="n">
        <v>244</v>
      </c>
      <c r="C5" s="5" t="n">
        <v>49</v>
      </c>
      <c r="D5" s="4" t="s">
        <v>38</v>
      </c>
    </row>
    <row r="6" spans="1:4">
      <c r="A6" s="4" t="s">
        <v>41</v>
      </c>
      <c r="B6" s="5" t="n">
        <v>352</v>
      </c>
      <c r="C6" s="5" t="n">
        <v>352</v>
      </c>
      <c r="D6" s="4" t="s">
        <v>38</v>
      </c>
    </row>
    <row r="7" spans="1:4">
      <c r="A7" s="4" t="s">
        <v>42</v>
      </c>
      <c r="B7" s="5" t="n">
        <v>2980</v>
      </c>
      <c r="C7" s="5" t="n">
        <v>854</v>
      </c>
      <c r="D7" s="4" t="s">
        <v>38</v>
      </c>
    </row>
    <row r="8" spans="1:4">
      <c r="A8" s="4" t="s">
        <v>43</v>
      </c>
      <c r="B8" s="5" t="n">
        <v>1693</v>
      </c>
      <c r="C8" s="5" t="n">
        <v>1024</v>
      </c>
      <c r="D8" s="4" t="s">
        <v>38</v>
      </c>
    </row>
    <row r="9" spans="1:4">
      <c r="A9" s="4" t="s">
        <v>44</v>
      </c>
      <c r="B9" s="5" t="n">
        <v>85669</v>
      </c>
      <c r="C9" s="5" t="n">
        <v>107994</v>
      </c>
      <c r="D9" s="4" t="s">
        <v>38</v>
      </c>
    </row>
    <row r="10" spans="1:4">
      <c r="A10" s="4" t="s">
        <v>45</v>
      </c>
      <c r="B10" s="5" t="n">
        <v>4130</v>
      </c>
      <c r="C10" s="4" t="s">
        <v>46</v>
      </c>
      <c r="D10" s="4" t="s">
        <v>38</v>
      </c>
    </row>
    <row r="11" spans="1:4">
      <c r="A11" s="4" t="s">
        <v>47</v>
      </c>
      <c r="B11" s="5" t="n">
        <v>13844</v>
      </c>
      <c r="C11" s="5" t="n">
        <v>11483</v>
      </c>
      <c r="D11" s="4" t="s">
        <v>38</v>
      </c>
    </row>
    <row r="12" spans="1:4">
      <c r="A12" s="4" t="s">
        <v>48</v>
      </c>
      <c r="B12" s="5" t="n">
        <v>351</v>
      </c>
      <c r="C12" s="5" t="n">
        <v>351</v>
      </c>
      <c r="D12" s="4" t="s">
        <v>38</v>
      </c>
    </row>
    <row r="13" spans="1:4">
      <c r="A13" s="4" t="s">
        <v>49</v>
      </c>
      <c r="B13" s="5" t="n">
        <v>984</v>
      </c>
      <c r="C13" s="5" t="n">
        <v>705</v>
      </c>
      <c r="D13" s="4" t="s">
        <v>38</v>
      </c>
    </row>
    <row r="14" spans="1:4">
      <c r="A14" s="4" t="s">
        <v>50</v>
      </c>
      <c r="B14" s="5" t="n">
        <v>104978</v>
      </c>
      <c r="C14" s="5" t="n">
        <v>120533</v>
      </c>
      <c r="D14" s="4" t="s">
        <v>38</v>
      </c>
    </row>
    <row r="15" spans="1:4">
      <c r="A15" s="3" t="s">
        <v>51</v>
      </c>
    </row>
    <row r="16" spans="1:4">
      <c r="A16" s="4" t="s">
        <v>52</v>
      </c>
      <c r="B16" s="5" t="n">
        <v>2649</v>
      </c>
      <c r="C16" s="5" t="n">
        <v>2070</v>
      </c>
      <c r="D16" s="4" t="s">
        <v>38</v>
      </c>
    </row>
    <row r="17" spans="1:4">
      <c r="A17" s="4" t="s">
        <v>53</v>
      </c>
      <c r="B17" s="5" t="n">
        <v>4905</v>
      </c>
      <c r="C17" s="5" t="n">
        <v>4540</v>
      </c>
      <c r="D17" s="4" t="s">
        <v>38</v>
      </c>
    </row>
    <row r="18" spans="1:4">
      <c r="A18" s="4" t="s">
        <v>54</v>
      </c>
      <c r="B18" s="5" t="n">
        <v>2083</v>
      </c>
      <c r="C18" s="5" t="n">
        <v>8611</v>
      </c>
      <c r="D18" s="4" t="s">
        <v>38</v>
      </c>
    </row>
    <row r="19" spans="1:4">
      <c r="A19" s="4" t="s">
        <v>55</v>
      </c>
      <c r="B19" s="5" t="n">
        <v>315</v>
      </c>
      <c r="C19" s="5" t="n">
        <v>315</v>
      </c>
      <c r="D19" s="4" t="s">
        <v>38</v>
      </c>
    </row>
    <row r="20" spans="1:4">
      <c r="A20" s="4" t="s">
        <v>56</v>
      </c>
      <c r="B20" s="5" t="n">
        <v>791</v>
      </c>
      <c r="C20" s="4" t="s">
        <v>46</v>
      </c>
      <c r="D20" s="4" t="s">
        <v>38</v>
      </c>
    </row>
    <row r="21" spans="1:4">
      <c r="A21" s="4" t="s">
        <v>57</v>
      </c>
      <c r="B21" s="5" t="n">
        <v>688</v>
      </c>
      <c r="C21" s="5" t="n">
        <v>392</v>
      </c>
      <c r="D21" s="4" t="s">
        <v>38</v>
      </c>
    </row>
    <row r="22" spans="1:4">
      <c r="A22" s="4" t="s">
        <v>58</v>
      </c>
      <c r="B22" s="5" t="n">
        <v>11431</v>
      </c>
      <c r="C22" s="5" t="n">
        <v>15928</v>
      </c>
      <c r="D22" s="4" t="s">
        <v>38</v>
      </c>
    </row>
    <row r="23" spans="1:4">
      <c r="A23" s="4" t="s">
        <v>59</v>
      </c>
      <c r="B23" s="5" t="n">
        <v>21924</v>
      </c>
      <c r="C23" s="5" t="n">
        <v>3380</v>
      </c>
      <c r="D23" s="4" t="s">
        <v>38</v>
      </c>
    </row>
    <row r="24" spans="1:4">
      <c r="A24" s="4" t="s">
        <v>60</v>
      </c>
      <c r="B24" s="5" t="n">
        <v>2912</v>
      </c>
      <c r="C24" s="5" t="n">
        <v>3148</v>
      </c>
      <c r="D24" s="4" t="s">
        <v>38</v>
      </c>
    </row>
    <row r="25" spans="1:4">
      <c r="A25" s="4" t="s">
        <v>61</v>
      </c>
      <c r="B25" s="5" t="n">
        <v>4043</v>
      </c>
      <c r="C25" s="4" t="s">
        <v>46</v>
      </c>
      <c r="D25" s="4" t="s">
        <v>38</v>
      </c>
    </row>
    <row r="26" spans="1:4">
      <c r="A26" s="4" t="s">
        <v>62</v>
      </c>
      <c r="B26" s="5" t="n">
        <v>92375</v>
      </c>
      <c r="C26" s="5" t="n">
        <v>93287</v>
      </c>
      <c r="D26" s="4" t="s">
        <v>38</v>
      </c>
    </row>
    <row r="27" spans="1:4">
      <c r="A27" s="4" t="s">
        <v>63</v>
      </c>
      <c r="B27" s="5" t="n">
        <v>567</v>
      </c>
      <c r="C27" s="5" t="n">
        <v>537</v>
      </c>
      <c r="D27" s="4" t="s">
        <v>38</v>
      </c>
    </row>
    <row r="28" spans="1:4">
      <c r="A28" s="4" t="s">
        <v>64</v>
      </c>
      <c r="B28" s="5" t="n">
        <v>133252</v>
      </c>
      <c r="C28" s="5" t="n">
        <v>116280</v>
      </c>
      <c r="D28" s="4" t="s">
        <v>38</v>
      </c>
    </row>
    <row r="29" spans="1:4">
      <c r="A29" s="4" t="s">
        <v>65</v>
      </c>
      <c r="B29" s="4" t="s">
        <v>46</v>
      </c>
      <c r="C29" s="4" t="s">
        <v>46</v>
      </c>
    </row>
    <row r="30" spans="1:4">
      <c r="A30" s="3" t="s">
        <v>66</v>
      </c>
    </row>
    <row r="31" spans="1:4">
      <c r="A31" s="4" t="s">
        <v>67</v>
      </c>
      <c r="B31" s="5" t="n">
        <v>79</v>
      </c>
      <c r="C31" s="5" t="n">
        <v>78</v>
      </c>
      <c r="D31" s="4" t="s">
        <v>38</v>
      </c>
    </row>
    <row r="32" spans="1:4">
      <c r="A32" s="4" t="s">
        <v>68</v>
      </c>
      <c r="B32" s="5" t="n">
        <v>355330</v>
      </c>
      <c r="C32" s="5" t="n">
        <v>349194</v>
      </c>
      <c r="D32" s="4" t="s">
        <v>38</v>
      </c>
    </row>
    <row r="33" spans="1:4">
      <c r="A33" s="4" t="s">
        <v>69</v>
      </c>
      <c r="B33" s="5" t="n">
        <v>-383683</v>
      </c>
      <c r="C33" s="5" t="n">
        <v>-345019</v>
      </c>
    </row>
    <row r="34" spans="1:4">
      <c r="A34" s="4" t="s">
        <v>70</v>
      </c>
      <c r="B34" s="5" t="n">
        <v>-28274</v>
      </c>
      <c r="C34" s="5" t="n">
        <v>4253</v>
      </c>
    </row>
    <row r="35" spans="1:4">
      <c r="A35" s="4" t="s">
        <v>71</v>
      </c>
      <c r="B35" s="6" t="n">
        <v>104978</v>
      </c>
      <c r="C35" s="6" t="n">
        <v>120533</v>
      </c>
      <c r="D35" s="4" t="s">
        <v>38</v>
      </c>
    </row>
    <row r="36" spans="1:4"/>
    <row r="37" spans="1:4">
      <c r="A37" s="4" t="s">
        <v>38</v>
      </c>
      <c r="B37" s="4" t="s">
        <v>72</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3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3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3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3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67</v>
      </c>
      <c r="C1" s="2" t="s">
        <v>268</v>
      </c>
      <c r="D1" s="2" t="s">
        <v>2</v>
      </c>
      <c r="E1" s="2" t="s">
        <v>2</v>
      </c>
    </row>
    <row r="2" spans="1:5">
      <c r="A2" s="4" t="s">
        <v>269</v>
      </c>
      <c r="B2" s="6" t="n">
        <v>65000</v>
      </c>
      <c r="C2" s="6" t="n">
        <v>65000</v>
      </c>
    </row>
    <row r="3" spans="1:5">
      <c r="A3" s="4" t="s">
        <v>270</v>
      </c>
      <c r="B3" s="6" t="n">
        <v>195000</v>
      </c>
      <c r="C3" s="5" t="n">
        <v>195000</v>
      </c>
    </row>
    <row r="4" spans="1:5">
      <c r="A4" s="4" t="s">
        <v>271</v>
      </c>
      <c r="C4" s="6" t="n">
        <v>61200</v>
      </c>
      <c r="D4" s="4" t="s">
        <v>46</v>
      </c>
      <c r="E4" s="6" t="n">
        <v>611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72</v>
      </c>
      <c r="C1" s="2" t="s">
        <v>2</v>
      </c>
      <c r="D1" s="2" t="s">
        <v>273</v>
      </c>
      <c r="E1" s="2" t="s">
        <v>35</v>
      </c>
    </row>
    <row r="2" spans="1:6">
      <c r="A2" s="4" t="s">
        <v>45</v>
      </c>
      <c r="C2" s="6" t="n">
        <v>4130</v>
      </c>
      <c r="E2" s="4" t="s">
        <v>46</v>
      </c>
      <c r="F2" s="4" t="s">
        <v>38</v>
      </c>
    </row>
    <row r="3" spans="1:6">
      <c r="A3" s="4" t="s">
        <v>53</v>
      </c>
      <c r="C3" s="5" t="n">
        <v>4905</v>
      </c>
      <c r="E3" s="5" t="n">
        <v>4540</v>
      </c>
      <c r="F3" s="4" t="s">
        <v>38</v>
      </c>
    </row>
    <row r="4" spans="1:6">
      <c r="A4" s="4" t="s">
        <v>150</v>
      </c>
      <c r="C4" s="5" t="n">
        <v>791</v>
      </c>
      <c r="E4" s="4" t="s">
        <v>46</v>
      </c>
      <c r="F4" s="4" t="s">
        <v>38</v>
      </c>
    </row>
    <row r="5" spans="1:6">
      <c r="A5" s="4" t="s">
        <v>61</v>
      </c>
      <c r="C5" s="5" t="n">
        <v>4043</v>
      </c>
      <c r="E5" s="4" t="s">
        <v>46</v>
      </c>
      <c r="F5" s="4" t="s">
        <v>38</v>
      </c>
    </row>
    <row r="6" spans="1:6">
      <c r="A6" s="4" t="s">
        <v>69</v>
      </c>
      <c r="C6" s="6" t="n">
        <v>-383683</v>
      </c>
      <c r="E6" s="6" t="n">
        <v>-345019</v>
      </c>
    </row>
    <row r="7" spans="1:6">
      <c r="A7" s="4" t="s">
        <v>274</v>
      </c>
    </row>
    <row r="8" spans="1:6">
      <c r="A8" s="4" t="s">
        <v>45</v>
      </c>
      <c r="D8" s="6" t="n">
        <v>4730</v>
      </c>
    </row>
    <row r="9" spans="1:6">
      <c r="A9" s="4" t="s">
        <v>53</v>
      </c>
      <c r="B9" s="4" t="s">
        <v>275</v>
      </c>
      <c r="D9" s="5" t="n">
        <v>-100</v>
      </c>
    </row>
    <row r="10" spans="1:6">
      <c r="A10" s="4" t="s">
        <v>150</v>
      </c>
      <c r="D10" s="5" t="n">
        <v>484</v>
      </c>
    </row>
    <row r="11" spans="1:6">
      <c r="A11" s="4" t="s">
        <v>61</v>
      </c>
      <c r="D11" s="5" t="n">
        <v>4610</v>
      </c>
    </row>
    <row r="12" spans="1:6">
      <c r="A12" s="4" t="s">
        <v>276</v>
      </c>
      <c r="D12" s="5" t="n">
        <v>-416</v>
      </c>
    </row>
    <row r="13" spans="1:6">
      <c r="A13" s="4" t="s">
        <v>69</v>
      </c>
      <c r="B13" s="4" t="s">
        <v>277</v>
      </c>
      <c r="D13" s="6" t="n">
        <v>-153</v>
      </c>
    </row>
    <row r="14" spans="1:6"/>
    <row r="15" spans="1:6">
      <c r="A15" s="4" t="s">
        <v>38</v>
      </c>
      <c r="B15" s="4" t="s">
        <v>72</v>
      </c>
    </row>
    <row r="16" spans="1:6">
      <c r="A16" s="4" t="s">
        <v>275</v>
      </c>
      <c r="B16" s="4" t="s">
        <v>278</v>
      </c>
    </row>
    <row r="17" spans="1:6">
      <c r="A17" s="4" t="s">
        <v>277</v>
      </c>
      <c r="B17" s="4" t="s">
        <v>279</v>
      </c>
    </row>
  </sheetData>
  <mergeCells count="6">
    <mergeCell ref="A1:B1"/>
    <mergeCell ref="E1:F1"/>
    <mergeCell ref="A14:E14"/>
    <mergeCell ref="B15:E15"/>
    <mergeCell ref="B16:E16"/>
    <mergeCell ref="B17:E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7" t="n">
        <v>0.001</v>
      </c>
      <c r="C2" s="7" t="n">
        <v>0.001</v>
      </c>
    </row>
    <row r="3" spans="1:3">
      <c r="A3" s="4" t="s">
        <v>75</v>
      </c>
      <c r="B3" s="5" t="n">
        <v>200000000</v>
      </c>
      <c r="C3" s="5" t="n">
        <v>100000000</v>
      </c>
    </row>
    <row r="4" spans="1:3">
      <c r="A4" s="4" t="s">
        <v>76</v>
      </c>
      <c r="B4" s="5" t="n">
        <v>79573001</v>
      </c>
      <c r="C4" s="5" t="n">
        <v>78757930</v>
      </c>
    </row>
    <row r="5" spans="1:3">
      <c r="A5" s="4" t="s">
        <v>77</v>
      </c>
      <c r="B5" s="5" t="n">
        <v>79573001</v>
      </c>
      <c r="C5" s="5" t="n">
        <v>78757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0</v>
      </c>
      <c r="B1" s="2" t="s">
        <v>79</v>
      </c>
      <c r="D1" s="2" t="s">
        <v>1</v>
      </c>
      <c r="F1" s="2" t="s">
        <v>281</v>
      </c>
    </row>
    <row r="2" spans="1:6">
      <c r="B2" s="2" t="s">
        <v>2</v>
      </c>
      <c r="C2" s="2" t="s">
        <v>80</v>
      </c>
      <c r="D2" s="2" t="s">
        <v>2</v>
      </c>
      <c r="E2" s="2" t="s">
        <v>80</v>
      </c>
      <c r="F2" s="2" t="s">
        <v>35</v>
      </c>
    </row>
    <row r="3" spans="1:6">
      <c r="A3" s="4" t="s">
        <v>282</v>
      </c>
      <c r="B3" s="6" t="n">
        <v>0</v>
      </c>
      <c r="D3" s="6" t="n">
        <v>0</v>
      </c>
      <c r="F3" s="6" t="n">
        <v>0</v>
      </c>
    </row>
    <row r="4" spans="1:6">
      <c r="A4" s="4" t="s">
        <v>283</v>
      </c>
      <c r="D4" s="5" t="n">
        <v>0</v>
      </c>
      <c r="F4" s="5" t="n">
        <v>0</v>
      </c>
    </row>
    <row r="5" spans="1:6">
      <c r="A5" s="4" t="s">
        <v>284</v>
      </c>
      <c r="D5" s="5" t="n">
        <v>0</v>
      </c>
      <c r="F5" s="6" t="n">
        <v>0</v>
      </c>
    </row>
    <row r="6" spans="1:6">
      <c r="A6" s="4" t="s">
        <v>285</v>
      </c>
      <c r="B6" s="6" t="n">
        <v>0</v>
      </c>
      <c r="C6" s="6" t="n">
        <v>0</v>
      </c>
      <c r="D6" s="6" t="n">
        <v>0</v>
      </c>
      <c r="E6"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5</v>
      </c>
    </row>
    <row r="2" spans="1:3">
      <c r="A2" s="4" t="s">
        <v>287</v>
      </c>
      <c r="B2" s="6" t="n">
        <v>80400</v>
      </c>
      <c r="C2" s="6" t="n">
        <v>105715</v>
      </c>
    </row>
    <row r="3" spans="1:3">
      <c r="A3" s="4" t="s">
        <v>288</v>
      </c>
      <c r="B3" s="4" t="s">
        <v>46</v>
      </c>
      <c r="C3" s="4" t="s">
        <v>46</v>
      </c>
    </row>
    <row r="4" spans="1:3">
      <c r="A4" s="4" t="s">
        <v>289</v>
      </c>
      <c r="B4" s="4" t="s">
        <v>46</v>
      </c>
      <c r="C4" s="4" t="s">
        <v>46</v>
      </c>
    </row>
    <row r="5" spans="1:3">
      <c r="A5" s="4" t="s">
        <v>290</v>
      </c>
      <c r="B5" s="5" t="n">
        <v>80400</v>
      </c>
      <c r="C5" s="5" t="n">
        <v>105715</v>
      </c>
    </row>
    <row r="6" spans="1:3">
      <c r="A6" s="4" t="s">
        <v>291</v>
      </c>
    </row>
    <row r="7" spans="1:3">
      <c r="A7" s="4" t="s">
        <v>287</v>
      </c>
      <c r="B7" s="5" t="n">
        <v>21949</v>
      </c>
      <c r="C7" s="5" t="n">
        <v>87975</v>
      </c>
    </row>
    <row r="8" spans="1:3">
      <c r="A8" s="4" t="s">
        <v>288</v>
      </c>
      <c r="B8" s="4" t="s">
        <v>46</v>
      </c>
      <c r="C8" s="4" t="s">
        <v>46</v>
      </c>
    </row>
    <row r="9" spans="1:3">
      <c r="A9" s="4" t="s">
        <v>289</v>
      </c>
      <c r="B9" s="4" t="s">
        <v>46</v>
      </c>
      <c r="C9" s="4" t="s">
        <v>46</v>
      </c>
    </row>
    <row r="10" spans="1:3">
      <c r="A10" s="4" t="s">
        <v>290</v>
      </c>
      <c r="B10" s="5" t="n">
        <v>21949</v>
      </c>
      <c r="C10" s="5" t="n">
        <v>87975</v>
      </c>
    </row>
    <row r="11" spans="1:3">
      <c r="A11" s="4" t="s">
        <v>292</v>
      </c>
    </row>
    <row r="12" spans="1:3">
      <c r="A12" s="4" t="s">
        <v>287</v>
      </c>
      <c r="B12" s="5" t="n">
        <v>1052</v>
      </c>
      <c r="C12" s="5" t="n">
        <v>2037</v>
      </c>
    </row>
    <row r="13" spans="1:3">
      <c r="A13" s="4" t="s">
        <v>288</v>
      </c>
      <c r="B13" s="4" t="s">
        <v>46</v>
      </c>
      <c r="C13" s="4" t="s">
        <v>46</v>
      </c>
    </row>
    <row r="14" spans="1:3">
      <c r="A14" s="4" t="s">
        <v>289</v>
      </c>
      <c r="B14" s="4" t="s">
        <v>46</v>
      </c>
      <c r="C14" s="4" t="s">
        <v>46</v>
      </c>
    </row>
    <row r="15" spans="1:3">
      <c r="A15" s="4" t="s">
        <v>290</v>
      </c>
      <c r="B15" s="5" t="n">
        <v>1052</v>
      </c>
      <c r="C15" s="5" t="n">
        <v>2037</v>
      </c>
    </row>
    <row r="16" spans="1:3">
      <c r="A16" s="4" t="s">
        <v>293</v>
      </c>
    </row>
    <row r="17" spans="1:3">
      <c r="A17" s="4" t="s">
        <v>287</v>
      </c>
      <c r="B17" s="5" t="n">
        <v>1072</v>
      </c>
      <c r="C17" s="5" t="n">
        <v>1436</v>
      </c>
    </row>
    <row r="18" spans="1:3">
      <c r="A18" s="4" t="s">
        <v>288</v>
      </c>
      <c r="B18" s="4" t="s">
        <v>46</v>
      </c>
      <c r="C18" s="4" t="s">
        <v>46</v>
      </c>
    </row>
    <row r="19" spans="1:3">
      <c r="A19" s="4" t="s">
        <v>289</v>
      </c>
      <c r="B19" s="4" t="s">
        <v>46</v>
      </c>
      <c r="C19" s="4" t="s">
        <v>46</v>
      </c>
    </row>
    <row r="20" spans="1:3">
      <c r="A20" s="4" t="s">
        <v>290</v>
      </c>
      <c r="B20" s="5" t="n">
        <v>1072</v>
      </c>
      <c r="C20" s="5" t="n">
        <v>1436</v>
      </c>
    </row>
    <row r="21" spans="1:3">
      <c r="A21" s="4" t="s">
        <v>294</v>
      </c>
    </row>
    <row r="22" spans="1:3">
      <c r="A22" s="4" t="s">
        <v>287</v>
      </c>
      <c r="B22" s="5" t="n">
        <v>15625</v>
      </c>
      <c r="C22" s="5" t="n">
        <v>74321</v>
      </c>
    </row>
    <row r="23" spans="1:3">
      <c r="A23" s="4" t="s">
        <v>288</v>
      </c>
      <c r="B23" s="4" t="s">
        <v>46</v>
      </c>
      <c r="C23" s="4" t="s">
        <v>46</v>
      </c>
    </row>
    <row r="24" spans="1:3">
      <c r="A24" s="4" t="s">
        <v>289</v>
      </c>
      <c r="B24" s="4" t="s">
        <v>46</v>
      </c>
      <c r="C24" s="4" t="s">
        <v>46</v>
      </c>
    </row>
    <row r="25" spans="1:3">
      <c r="A25" s="4" t="s">
        <v>290</v>
      </c>
      <c r="B25" s="5" t="n">
        <v>15625</v>
      </c>
      <c r="C25" s="5" t="n">
        <v>74321</v>
      </c>
    </row>
    <row r="26" spans="1:3">
      <c r="A26" s="4" t="s">
        <v>295</v>
      </c>
    </row>
    <row r="27" spans="1:3">
      <c r="A27" s="4" t="s">
        <v>287</v>
      </c>
      <c r="C27" s="5" t="n">
        <v>10181</v>
      </c>
    </row>
    <row r="28" spans="1:3">
      <c r="A28" s="4" t="s">
        <v>288</v>
      </c>
      <c r="C28" s="4" t="s">
        <v>46</v>
      </c>
    </row>
    <row r="29" spans="1:3">
      <c r="A29" s="4" t="s">
        <v>289</v>
      </c>
      <c r="C29" s="4" t="s">
        <v>46</v>
      </c>
    </row>
    <row r="30" spans="1:3">
      <c r="A30" s="4" t="s">
        <v>290</v>
      </c>
      <c r="C30" s="5" t="n">
        <v>10181</v>
      </c>
    </row>
    <row r="31" spans="1:3">
      <c r="A31" s="4" t="s">
        <v>296</v>
      </c>
    </row>
    <row r="32" spans="1:3">
      <c r="A32" s="4" t="s">
        <v>287</v>
      </c>
      <c r="B32" s="5" t="n">
        <v>4200</v>
      </c>
    </row>
    <row r="33" spans="1:3">
      <c r="A33" s="4" t="s">
        <v>288</v>
      </c>
      <c r="B33" s="4" t="s">
        <v>46</v>
      </c>
    </row>
    <row r="34" spans="1:3">
      <c r="A34" s="4" t="s">
        <v>289</v>
      </c>
      <c r="B34" s="4" t="s">
        <v>46</v>
      </c>
    </row>
    <row r="35" spans="1:3">
      <c r="A35" s="4" t="s">
        <v>290</v>
      </c>
      <c r="B35" s="5" t="n">
        <v>4200</v>
      </c>
    </row>
    <row r="36" spans="1:3">
      <c r="A36" s="4" t="s">
        <v>297</v>
      </c>
    </row>
    <row r="37" spans="1:3">
      <c r="A37" s="4" t="s">
        <v>287</v>
      </c>
      <c r="B37" s="5" t="n">
        <v>58451</v>
      </c>
      <c r="C37" s="5" t="n">
        <v>17740</v>
      </c>
    </row>
    <row r="38" spans="1:3">
      <c r="A38" s="4" t="s">
        <v>288</v>
      </c>
      <c r="B38" s="4" t="s">
        <v>46</v>
      </c>
      <c r="C38" s="4" t="s">
        <v>46</v>
      </c>
    </row>
    <row r="39" spans="1:3">
      <c r="A39" s="4" t="s">
        <v>289</v>
      </c>
      <c r="B39" s="4" t="s">
        <v>46</v>
      </c>
      <c r="C39" s="4" t="s">
        <v>46</v>
      </c>
    </row>
    <row r="40" spans="1:3">
      <c r="A40" s="4" t="s">
        <v>290</v>
      </c>
      <c r="B40" s="5" t="n">
        <v>58451</v>
      </c>
      <c r="C40" s="5" t="n">
        <v>17740</v>
      </c>
    </row>
    <row r="41" spans="1:3">
      <c r="A41" s="4" t="s">
        <v>298</v>
      </c>
    </row>
    <row r="42" spans="1:3">
      <c r="A42" s="4" t="s">
        <v>287</v>
      </c>
      <c r="B42" s="5" t="n">
        <v>29001</v>
      </c>
      <c r="C42" s="5" t="n">
        <v>16243</v>
      </c>
    </row>
    <row r="43" spans="1:3">
      <c r="A43" s="4" t="s">
        <v>288</v>
      </c>
      <c r="B43" s="4" t="s">
        <v>46</v>
      </c>
      <c r="C43" s="4" t="s">
        <v>46</v>
      </c>
    </row>
    <row r="44" spans="1:3">
      <c r="A44" s="4" t="s">
        <v>289</v>
      </c>
      <c r="B44" s="4" t="s">
        <v>46</v>
      </c>
      <c r="C44" s="4" t="s">
        <v>46</v>
      </c>
    </row>
    <row r="45" spans="1:3">
      <c r="A45" s="4" t="s">
        <v>290</v>
      </c>
      <c r="B45" s="5" t="n">
        <v>29001</v>
      </c>
      <c r="C45" s="5" t="n">
        <v>16243</v>
      </c>
    </row>
    <row r="46" spans="1:3">
      <c r="A46" s="4" t="s">
        <v>299</v>
      </c>
    </row>
    <row r="47" spans="1:3">
      <c r="A47" s="4" t="s">
        <v>287</v>
      </c>
      <c r="B47" s="5" t="n">
        <v>14274</v>
      </c>
      <c r="C47" s="5" t="n">
        <v>1497</v>
      </c>
    </row>
    <row r="48" spans="1:3">
      <c r="A48" s="4" t="s">
        <v>288</v>
      </c>
      <c r="B48" s="4" t="s">
        <v>46</v>
      </c>
      <c r="C48" s="4" t="s">
        <v>46</v>
      </c>
    </row>
    <row r="49" spans="1:3">
      <c r="A49" s="4" t="s">
        <v>289</v>
      </c>
      <c r="B49" s="4" t="s">
        <v>46</v>
      </c>
      <c r="C49" s="4" t="s">
        <v>46</v>
      </c>
    </row>
    <row r="50" spans="1:3">
      <c r="A50" s="4" t="s">
        <v>290</v>
      </c>
      <c r="B50" s="5" t="n">
        <v>14274</v>
      </c>
      <c r="C50" s="6" t="n">
        <v>1497</v>
      </c>
    </row>
    <row r="51" spans="1:3">
      <c r="A51" s="4" t="s">
        <v>300</v>
      </c>
    </row>
    <row r="52" spans="1:3">
      <c r="A52" s="4" t="s">
        <v>287</v>
      </c>
      <c r="B52" s="5" t="n">
        <v>15176</v>
      </c>
    </row>
    <row r="53" spans="1:3">
      <c r="A53" s="4" t="s">
        <v>288</v>
      </c>
      <c r="B53" s="4" t="s">
        <v>46</v>
      </c>
    </row>
    <row r="54" spans="1:3">
      <c r="A54" s="4" t="s">
        <v>289</v>
      </c>
      <c r="B54" s="4" t="s">
        <v>46</v>
      </c>
    </row>
    <row r="55" spans="1:3">
      <c r="A55" s="4" t="s">
        <v>290</v>
      </c>
      <c r="B55" s="6" t="n">
        <v>151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4" t="s">
        <v>302</v>
      </c>
      <c r="B2" s="6" t="n">
        <v>79348</v>
      </c>
      <c r="C2" s="6" t="n">
        <v>103678</v>
      </c>
    </row>
    <row r="3" spans="1:3">
      <c r="A3" s="4" t="s">
        <v>303</v>
      </c>
      <c r="B3" s="5" t="n">
        <v>514</v>
      </c>
      <c r="C3" s="5" t="n">
        <v>121</v>
      </c>
    </row>
    <row r="4" spans="1:3">
      <c r="A4" s="4" t="s">
        <v>304</v>
      </c>
    </row>
    <row r="5" spans="1:3">
      <c r="A5" s="4" t="s">
        <v>303</v>
      </c>
      <c r="B5" s="5" t="n">
        <v>514</v>
      </c>
      <c r="C5" s="5" t="n">
        <v>121</v>
      </c>
    </row>
    <row r="6" spans="1:3">
      <c r="A6" s="4" t="s">
        <v>305</v>
      </c>
    </row>
    <row r="7" spans="1:3">
      <c r="A7" s="4" t="s">
        <v>302</v>
      </c>
      <c r="B7" s="5" t="n">
        <v>1072</v>
      </c>
      <c r="C7" s="5" t="n">
        <v>1436</v>
      </c>
    </row>
    <row r="8" spans="1:3">
      <c r="A8" s="4" t="s">
        <v>303</v>
      </c>
      <c r="B8" s="4" t="s">
        <v>46</v>
      </c>
      <c r="C8" s="4" t="s">
        <v>46</v>
      </c>
    </row>
    <row r="9" spans="1:3">
      <c r="A9" s="4" t="s">
        <v>306</v>
      </c>
    </row>
    <row r="10" spans="1:3">
      <c r="A10" s="4" t="s">
        <v>303</v>
      </c>
      <c r="B10" s="4" t="s">
        <v>46</v>
      </c>
      <c r="C10" s="4" t="s">
        <v>46</v>
      </c>
    </row>
    <row r="11" spans="1:3">
      <c r="A11" s="4" t="s">
        <v>307</v>
      </c>
    </row>
    <row r="12" spans="1:3">
      <c r="A12" s="4" t="s">
        <v>302</v>
      </c>
      <c r="B12" s="5" t="n">
        <v>78276</v>
      </c>
      <c r="C12" s="5" t="n">
        <v>102242</v>
      </c>
    </row>
    <row r="13" spans="1:3">
      <c r="A13" s="4" t="s">
        <v>303</v>
      </c>
      <c r="B13" s="4" t="s">
        <v>46</v>
      </c>
      <c r="C13" s="4" t="s">
        <v>46</v>
      </c>
    </row>
    <row r="14" spans="1:3">
      <c r="A14" s="4" t="s">
        <v>308</v>
      </c>
    </row>
    <row r="15" spans="1:3">
      <c r="A15" s="4" t="s">
        <v>303</v>
      </c>
      <c r="B15" s="4" t="s">
        <v>46</v>
      </c>
      <c r="C15" s="4" t="s">
        <v>46</v>
      </c>
    </row>
    <row r="16" spans="1:3">
      <c r="A16" s="4" t="s">
        <v>309</v>
      </c>
    </row>
    <row r="17" spans="1:3">
      <c r="A17" s="4" t="s">
        <v>302</v>
      </c>
      <c r="B17" s="4" t="s">
        <v>46</v>
      </c>
      <c r="C17" s="4" t="s">
        <v>46</v>
      </c>
    </row>
    <row r="18" spans="1:3">
      <c r="A18" s="4" t="s">
        <v>303</v>
      </c>
      <c r="B18" s="5" t="n">
        <v>514</v>
      </c>
      <c r="C18" s="5" t="n">
        <v>121</v>
      </c>
    </row>
    <row r="19" spans="1:3">
      <c r="A19" s="4" t="s">
        <v>310</v>
      </c>
    </row>
    <row r="20" spans="1:3">
      <c r="A20" s="4" t="s">
        <v>303</v>
      </c>
      <c r="B20" s="5" t="n">
        <v>514</v>
      </c>
      <c r="C20" s="5" t="n">
        <v>121</v>
      </c>
    </row>
    <row r="21" spans="1:3">
      <c r="A21" s="4" t="s">
        <v>311</v>
      </c>
    </row>
    <row r="22" spans="1:3">
      <c r="A22" s="4" t="s">
        <v>302</v>
      </c>
      <c r="B22" s="5" t="n">
        <v>1072</v>
      </c>
      <c r="C22" s="5" t="n">
        <v>1436</v>
      </c>
    </row>
    <row r="23" spans="1:3">
      <c r="A23" s="4" t="s">
        <v>312</v>
      </c>
    </row>
    <row r="24" spans="1:3">
      <c r="A24" s="4" t="s">
        <v>302</v>
      </c>
      <c r="B24" s="5" t="n">
        <v>1072</v>
      </c>
      <c r="C24" s="5" t="n">
        <v>1436</v>
      </c>
    </row>
    <row r="25" spans="1:3">
      <c r="A25" s="4" t="s">
        <v>313</v>
      </c>
    </row>
    <row r="26" spans="1:3">
      <c r="A26" s="4" t="s">
        <v>302</v>
      </c>
      <c r="B26" s="4" t="s">
        <v>46</v>
      </c>
      <c r="C26" s="4" t="s">
        <v>46</v>
      </c>
    </row>
    <row r="27" spans="1:3">
      <c r="A27" s="4" t="s">
        <v>314</v>
      </c>
    </row>
    <row r="28" spans="1:3">
      <c r="A28" s="4" t="s">
        <v>302</v>
      </c>
      <c r="B28" s="4" t="s">
        <v>46</v>
      </c>
      <c r="C28" s="4" t="s">
        <v>46</v>
      </c>
    </row>
    <row r="29" spans="1:3">
      <c r="A29" s="4" t="s">
        <v>315</v>
      </c>
    </row>
    <row r="30" spans="1:3">
      <c r="A30" s="4" t="s">
        <v>302</v>
      </c>
      <c r="B30" s="5" t="n">
        <v>14274</v>
      </c>
    </row>
    <row r="31" spans="1:3">
      <c r="A31" s="4" t="s">
        <v>316</v>
      </c>
    </row>
    <row r="32" spans="1:3">
      <c r="A32" s="4" t="s">
        <v>302</v>
      </c>
      <c r="B32" s="4" t="s">
        <v>46</v>
      </c>
    </row>
    <row r="33" spans="1:3">
      <c r="A33" s="4" t="s">
        <v>317</v>
      </c>
    </row>
    <row r="34" spans="1:3">
      <c r="A34" s="4" t="s">
        <v>302</v>
      </c>
      <c r="B34" s="5" t="n">
        <v>14274</v>
      </c>
    </row>
    <row r="35" spans="1:3">
      <c r="A35" s="4" t="s">
        <v>318</v>
      </c>
    </row>
    <row r="36" spans="1:3">
      <c r="A36" s="4" t="s">
        <v>302</v>
      </c>
      <c r="B36" s="4" t="s">
        <v>46</v>
      </c>
    </row>
    <row r="37" spans="1:3">
      <c r="A37" s="4" t="s">
        <v>319</v>
      </c>
    </row>
    <row r="38" spans="1:3">
      <c r="A38" s="4" t="s">
        <v>302</v>
      </c>
      <c r="C38" s="5" t="n">
        <v>11678</v>
      </c>
    </row>
    <row r="39" spans="1:3">
      <c r="A39" s="4" t="s">
        <v>320</v>
      </c>
    </row>
    <row r="40" spans="1:3">
      <c r="A40" s="4" t="s">
        <v>302</v>
      </c>
      <c r="C40" s="4" t="s">
        <v>46</v>
      </c>
    </row>
    <row r="41" spans="1:3">
      <c r="A41" s="4" t="s">
        <v>321</v>
      </c>
    </row>
    <row r="42" spans="1:3">
      <c r="A42" s="4" t="s">
        <v>302</v>
      </c>
      <c r="C42" s="5" t="n">
        <v>11678</v>
      </c>
    </row>
    <row r="43" spans="1:3">
      <c r="A43" s="4" t="s">
        <v>322</v>
      </c>
    </row>
    <row r="44" spans="1:3">
      <c r="A44" s="4" t="s">
        <v>302</v>
      </c>
      <c r="C44" s="4" t="s">
        <v>46</v>
      </c>
    </row>
    <row r="45" spans="1:3">
      <c r="A45" s="4" t="s">
        <v>323</v>
      </c>
    </row>
    <row r="46" spans="1:3">
      <c r="A46" s="4" t="s">
        <v>302</v>
      </c>
      <c r="B46" s="5" t="n">
        <v>44626</v>
      </c>
    </row>
    <row r="47" spans="1:3">
      <c r="A47" s="4" t="s">
        <v>324</v>
      </c>
    </row>
    <row r="48" spans="1:3">
      <c r="A48" s="4" t="s">
        <v>302</v>
      </c>
      <c r="B48" s="4" t="s">
        <v>46</v>
      </c>
    </row>
    <row r="49" spans="1:3">
      <c r="A49" s="4" t="s">
        <v>325</v>
      </c>
    </row>
    <row r="50" spans="1:3">
      <c r="A50" s="4" t="s">
        <v>302</v>
      </c>
      <c r="B50" s="5" t="n">
        <v>44626</v>
      </c>
    </row>
    <row r="51" spans="1:3">
      <c r="A51" s="4" t="s">
        <v>326</v>
      </c>
    </row>
    <row r="52" spans="1:3">
      <c r="A52" s="4" t="s">
        <v>302</v>
      </c>
      <c r="B52" s="4" t="s">
        <v>46</v>
      </c>
    </row>
    <row r="53" spans="1:3">
      <c r="A53" s="4" t="s">
        <v>327</v>
      </c>
    </row>
    <row r="54" spans="1:3">
      <c r="A54" s="4" t="s">
        <v>302</v>
      </c>
      <c r="B54" s="5" t="n">
        <v>19376</v>
      </c>
      <c r="C54" s="5" t="n">
        <v>90564</v>
      </c>
    </row>
    <row r="55" spans="1:3">
      <c r="A55" s="4" t="s">
        <v>328</v>
      </c>
    </row>
    <row r="56" spans="1:3">
      <c r="A56" s="4" t="s">
        <v>302</v>
      </c>
      <c r="B56" s="4" t="s">
        <v>46</v>
      </c>
      <c r="C56" s="4" t="s">
        <v>46</v>
      </c>
    </row>
    <row r="57" spans="1:3">
      <c r="A57" s="4" t="s">
        <v>329</v>
      </c>
    </row>
    <row r="58" spans="1:3">
      <c r="A58" s="4" t="s">
        <v>302</v>
      </c>
      <c r="B58" s="5" t="n">
        <v>19376</v>
      </c>
      <c r="C58" s="5" t="n">
        <v>90564</v>
      </c>
    </row>
    <row r="59" spans="1:3">
      <c r="A59" s="4" t="s">
        <v>330</v>
      </c>
    </row>
    <row r="60" spans="1:3">
      <c r="A60" s="4" t="s">
        <v>302</v>
      </c>
      <c r="B60" s="4" t="s">
        <v>46</v>
      </c>
      <c r="C60"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9</v>
      </c>
      <c r="D1" s="2" t="s">
        <v>1</v>
      </c>
    </row>
    <row r="2" spans="1:5">
      <c r="B2" s="2" t="s">
        <v>2</v>
      </c>
      <c r="C2" s="2" t="s">
        <v>80</v>
      </c>
      <c r="D2" s="2" t="s">
        <v>2</v>
      </c>
      <c r="E2" s="2" t="s">
        <v>80</v>
      </c>
    </row>
    <row r="3" spans="1:5">
      <c r="A3" s="4" t="s">
        <v>332</v>
      </c>
      <c r="B3" s="6" t="n">
        <v>657</v>
      </c>
      <c r="C3" s="6" t="n">
        <v>166</v>
      </c>
      <c r="D3" s="6" t="n">
        <v>121</v>
      </c>
      <c r="E3" s="6" t="n">
        <v>207</v>
      </c>
    </row>
    <row r="4" spans="1:5">
      <c r="A4" s="4" t="s">
        <v>333</v>
      </c>
      <c r="B4" s="5" t="n">
        <v>-143</v>
      </c>
      <c r="D4" s="5" t="n">
        <v>514</v>
      </c>
    </row>
    <row r="5" spans="1:5">
      <c r="A5" s="4" t="s">
        <v>334</v>
      </c>
      <c r="B5" s="4" t="s">
        <v>46</v>
      </c>
      <c r="C5" s="5" t="n">
        <v>-22</v>
      </c>
      <c r="D5" s="5" t="n">
        <v>-121</v>
      </c>
      <c r="E5" s="5" t="n">
        <v>-63</v>
      </c>
    </row>
    <row r="6" spans="1:5">
      <c r="A6" s="4" t="s">
        <v>335</v>
      </c>
      <c r="B6" s="6" t="n">
        <v>514</v>
      </c>
      <c r="C6" s="6" t="n">
        <v>144</v>
      </c>
      <c r="D6" s="6" t="n">
        <v>514</v>
      </c>
      <c r="E6" s="6" t="n">
        <v>1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36</v>
      </c>
      <c r="B1" s="2" t="s">
        <v>79</v>
      </c>
      <c r="C1" s="2" t="s">
        <v>1</v>
      </c>
    </row>
    <row r="2" spans="1:4">
      <c r="B2" s="2" t="s">
        <v>2</v>
      </c>
      <c r="C2" s="2" t="s">
        <v>2</v>
      </c>
      <c r="D2" s="2" t="s">
        <v>80</v>
      </c>
    </row>
    <row r="3" spans="1:4">
      <c r="A3" s="4" t="s">
        <v>337</v>
      </c>
      <c r="B3" s="6" t="n">
        <v>900</v>
      </c>
      <c r="C3" s="6" t="n">
        <v>855</v>
      </c>
      <c r="D3" s="4" t="s">
        <v>4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8</v>
      </c>
      <c r="B1" s="2" t="s">
        <v>2</v>
      </c>
      <c r="C1" s="2" t="s">
        <v>35</v>
      </c>
    </row>
    <row r="2" spans="1:4">
      <c r="A2" s="4" t="s">
        <v>339</v>
      </c>
      <c r="B2" s="6" t="n">
        <v>1192</v>
      </c>
      <c r="C2" s="6" t="n">
        <v>694</v>
      </c>
    </row>
    <row r="3" spans="1:4">
      <c r="A3" s="4" t="s">
        <v>340</v>
      </c>
      <c r="B3" s="5" t="n">
        <v>1044</v>
      </c>
      <c r="C3" s="5" t="n">
        <v>160</v>
      </c>
    </row>
    <row r="4" spans="1:4">
      <c r="A4" s="4" t="s">
        <v>341</v>
      </c>
      <c r="B4" s="5" t="n">
        <v>744</v>
      </c>
      <c r="C4" s="4" t="s">
        <v>46</v>
      </c>
    </row>
    <row r="5" spans="1:4">
      <c r="A5" s="4" t="s">
        <v>108</v>
      </c>
      <c r="B5" s="6" t="n">
        <v>2980</v>
      </c>
      <c r="C5" s="6" t="n">
        <v>854</v>
      </c>
      <c r="D5" s="4" t="s">
        <v>38</v>
      </c>
    </row>
    <row r="6" spans="1:4"/>
    <row r="7" spans="1:4">
      <c r="A7" s="4" t="s">
        <v>38</v>
      </c>
      <c r="B7" s="4" t="s">
        <v>72</v>
      </c>
    </row>
  </sheetData>
  <mergeCells count="3">
    <mergeCell ref="C1:D1"/>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42</v>
      </c>
      <c r="B1" s="2" t="s">
        <v>1</v>
      </c>
    </row>
    <row r="2" spans="1:2">
      <c r="B2" s="2" t="s">
        <v>343</v>
      </c>
    </row>
    <row r="3" spans="1:2">
      <c r="A3" s="4" t="s">
        <v>344</v>
      </c>
      <c r="B3" s="9" t="n">
        <v>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45</v>
      </c>
      <c r="B1" s="2" t="s">
        <v>1</v>
      </c>
    </row>
    <row r="2" spans="1:2">
      <c r="B2" s="2" t="s">
        <v>343</v>
      </c>
    </row>
    <row r="3" spans="1:2">
      <c r="A3" s="4" t="s">
        <v>346</v>
      </c>
      <c r="B3" s="6" t="n">
        <v>3463</v>
      </c>
    </row>
    <row r="4" spans="1:2">
      <c r="A4" s="4" t="s">
        <v>347</v>
      </c>
      <c r="B4" s="5" t="n">
        <v>131</v>
      </c>
    </row>
    <row r="5" spans="1:2">
      <c r="A5" s="4" t="s">
        <v>348</v>
      </c>
      <c r="B5" s="5" t="n">
        <v>-367</v>
      </c>
    </row>
    <row r="6" spans="1:2">
      <c r="A6" s="4" t="s">
        <v>346</v>
      </c>
      <c r="B6" s="6" t="n">
        <v>3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9</v>
      </c>
      <c r="D1" s="2" t="s">
        <v>1</v>
      </c>
    </row>
    <row r="2" spans="1:5">
      <c r="B2" s="2" t="s">
        <v>2</v>
      </c>
      <c r="C2" s="2" t="s">
        <v>80</v>
      </c>
      <c r="D2" s="2" t="s">
        <v>2</v>
      </c>
      <c r="E2" s="2" t="s">
        <v>80</v>
      </c>
    </row>
    <row r="3" spans="1:5">
      <c r="A3" s="4" t="s">
        <v>350</v>
      </c>
      <c r="B3" s="6" t="n">
        <v>78</v>
      </c>
      <c r="D3" s="6" t="n">
        <v>236</v>
      </c>
    </row>
    <row r="4" spans="1:5">
      <c r="A4" s="4" t="s">
        <v>351</v>
      </c>
      <c r="B4" s="5" t="n">
        <v>366</v>
      </c>
      <c r="D4" s="5" t="n">
        <v>1043</v>
      </c>
    </row>
    <row r="5" spans="1:5">
      <c r="A5" s="4" t="s">
        <v>82</v>
      </c>
      <c r="B5" s="5" t="n">
        <v>608</v>
      </c>
      <c r="C5" s="6" t="n">
        <v>377</v>
      </c>
      <c r="D5" s="5" t="n">
        <v>1814</v>
      </c>
      <c r="E5" s="6" t="n">
        <v>1538</v>
      </c>
    </row>
    <row r="6" spans="1:5">
      <c r="A6" s="4" t="s">
        <v>352</v>
      </c>
    </row>
    <row r="7" spans="1:5">
      <c r="A7" s="4" t="s">
        <v>82</v>
      </c>
      <c r="B7" s="5" t="n">
        <v>444</v>
      </c>
      <c r="D7" s="5" t="n">
        <v>1279</v>
      </c>
    </row>
    <row r="8" spans="1:5">
      <c r="A8" s="4" t="s">
        <v>353</v>
      </c>
    </row>
    <row r="9" spans="1:5">
      <c r="A9" s="4" t="s">
        <v>82</v>
      </c>
      <c r="B9" s="5" t="n">
        <v>48</v>
      </c>
      <c r="D9" s="5" t="n">
        <v>317</v>
      </c>
    </row>
    <row r="10" spans="1:5">
      <c r="A10" s="4" t="s">
        <v>100</v>
      </c>
    </row>
    <row r="11" spans="1:5">
      <c r="A11" s="4" t="s">
        <v>82</v>
      </c>
      <c r="B11" s="6" t="n">
        <v>116</v>
      </c>
      <c r="C11" s="4" t="s">
        <v>46</v>
      </c>
      <c r="D11" s="6" t="n">
        <v>218</v>
      </c>
      <c r="E11" s="4" t="s">
        <v>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54</v>
      </c>
      <c r="B1" s="2" t="s">
        <v>79</v>
      </c>
      <c r="D1" s="2" t="s">
        <v>1</v>
      </c>
    </row>
    <row r="2" spans="1:7">
      <c r="B2" s="2" t="s">
        <v>2</v>
      </c>
      <c r="C2" s="2" t="s">
        <v>80</v>
      </c>
      <c r="D2" s="2" t="s">
        <v>2</v>
      </c>
      <c r="E2" s="2" t="s">
        <v>80</v>
      </c>
      <c r="F2" s="2" t="s">
        <v>35</v>
      </c>
      <c r="G2" s="2" t="s">
        <v>38</v>
      </c>
    </row>
    <row r="3" spans="1:7">
      <c r="A3" s="4" t="s">
        <v>355</v>
      </c>
      <c r="B3" s="6" t="n">
        <v>194500</v>
      </c>
      <c r="D3" s="6" t="n">
        <v>194500</v>
      </c>
    </row>
    <row r="4" spans="1:7">
      <c r="A4" s="4" t="s">
        <v>356</v>
      </c>
      <c r="B4" s="5" t="n">
        <v>608</v>
      </c>
      <c r="C4" s="6" t="n">
        <v>377</v>
      </c>
      <c r="D4" s="5" t="n">
        <v>1814</v>
      </c>
      <c r="E4" s="6" t="n">
        <v>1538</v>
      </c>
    </row>
    <row r="5" spans="1:7">
      <c r="A5" s="4" t="s">
        <v>357</v>
      </c>
      <c r="B5" s="5" t="n">
        <v>315</v>
      </c>
      <c r="D5" s="5" t="n">
        <v>315</v>
      </c>
      <c r="F5" s="6" t="n">
        <v>315</v>
      </c>
    </row>
    <row r="6" spans="1:7">
      <c r="A6" s="4" t="s">
        <v>358</v>
      </c>
      <c r="B6" s="5" t="n">
        <v>2912</v>
      </c>
      <c r="D6" s="5" t="n">
        <v>2912</v>
      </c>
      <c r="F6" s="6" t="n">
        <v>3148</v>
      </c>
    </row>
    <row r="7" spans="1:7">
      <c r="A7" s="4" t="s">
        <v>101</v>
      </c>
    </row>
    <row r="8" spans="1:7">
      <c r="A8" s="4" t="s">
        <v>356</v>
      </c>
      <c r="B8" s="5" t="n">
        <v>492</v>
      </c>
      <c r="C8" s="6" t="n">
        <v>177</v>
      </c>
      <c r="D8" s="5" t="n">
        <v>1596</v>
      </c>
      <c r="E8" s="6" t="n">
        <v>802</v>
      </c>
    </row>
    <row r="9" spans="1:7">
      <c r="A9" s="4" t="s">
        <v>357</v>
      </c>
      <c r="B9" s="5" t="n">
        <v>300</v>
      </c>
      <c r="D9" s="5" t="n">
        <v>300</v>
      </c>
    </row>
    <row r="10" spans="1:7">
      <c r="A10" s="4" t="s">
        <v>358</v>
      </c>
      <c r="B10" s="5" t="n">
        <v>2900</v>
      </c>
      <c r="D10" s="5" t="n">
        <v>2900</v>
      </c>
    </row>
    <row r="11" spans="1:7">
      <c r="A11" s="4" t="s">
        <v>359</v>
      </c>
    </row>
    <row r="12" spans="1:7">
      <c r="A12" s="4" t="s">
        <v>355</v>
      </c>
      <c r="B12" s="5" t="n">
        <v>28500</v>
      </c>
      <c r="D12" s="5" t="n">
        <v>28500</v>
      </c>
    </row>
    <row r="13" spans="1:7">
      <c r="A13" s="4" t="s">
        <v>360</v>
      </c>
    </row>
    <row r="14" spans="1:7">
      <c r="A14" s="4" t="s">
        <v>355</v>
      </c>
      <c r="B14" s="6" t="n">
        <v>166000</v>
      </c>
      <c r="D14" s="6" t="n">
        <v>166000</v>
      </c>
    </row>
    <row r="15" spans="1:7"/>
    <row r="16" spans="1:7">
      <c r="A16" s="4" t="s">
        <v>38</v>
      </c>
      <c r="B16" s="4" t="s">
        <v>72</v>
      </c>
    </row>
  </sheetData>
  <mergeCells count="1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A15:G15"/>
    <mergeCell ref="B16:G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608</v>
      </c>
      <c r="C4" s="6" t="n">
        <v>377</v>
      </c>
      <c r="D4" s="6" t="n">
        <v>1814</v>
      </c>
      <c r="E4" s="6" t="n">
        <v>1538</v>
      </c>
    </row>
    <row r="5" spans="1:5">
      <c r="A5" s="3" t="s">
        <v>83</v>
      </c>
    </row>
    <row r="6" spans="1:5">
      <c r="A6" s="4" t="s">
        <v>84</v>
      </c>
      <c r="B6" s="5" t="n">
        <v>2148</v>
      </c>
      <c r="C6" s="5" t="n">
        <v>875</v>
      </c>
      <c r="D6" s="5" t="n">
        <v>5188</v>
      </c>
      <c r="E6" s="5" t="n">
        <v>2738</v>
      </c>
    </row>
    <row r="7" spans="1:5">
      <c r="A7" s="4" t="s">
        <v>85</v>
      </c>
      <c r="B7" s="5" t="n">
        <v>1058</v>
      </c>
      <c r="C7" s="5" t="n">
        <v>3642</v>
      </c>
      <c r="D7" s="5" t="n">
        <v>3598</v>
      </c>
      <c r="E7" s="5" t="n">
        <v>10433</v>
      </c>
    </row>
    <row r="8" spans="1:5">
      <c r="A8" s="4" t="s">
        <v>86</v>
      </c>
      <c r="B8" s="5" t="n">
        <v>10936</v>
      </c>
      <c r="C8" s="5" t="n">
        <v>5188</v>
      </c>
      <c r="D8" s="5" t="n">
        <v>32241</v>
      </c>
      <c r="E8" s="5" t="n">
        <v>13117</v>
      </c>
    </row>
    <row r="9" spans="1:5">
      <c r="A9" s="4" t="s">
        <v>87</v>
      </c>
      <c r="B9" s="5" t="n">
        <v>14142</v>
      </c>
      <c r="C9" s="5" t="n">
        <v>9705</v>
      </c>
      <c r="D9" s="5" t="n">
        <v>41027</v>
      </c>
      <c r="E9" s="5" t="n">
        <v>26288</v>
      </c>
    </row>
    <row r="10" spans="1:5">
      <c r="A10" s="4" t="s">
        <v>88</v>
      </c>
      <c r="B10" s="5" t="n">
        <v>-13534</v>
      </c>
      <c r="C10" s="5" t="n">
        <v>-9328</v>
      </c>
      <c r="D10" s="5" t="n">
        <v>-39213</v>
      </c>
      <c r="E10" s="5" t="n">
        <v>-24750</v>
      </c>
    </row>
    <row r="11" spans="1:5">
      <c r="A11" s="3" t="s">
        <v>89</v>
      </c>
    </row>
    <row r="12" spans="1:5">
      <c r="A12" s="4" t="s">
        <v>90</v>
      </c>
      <c r="B12" s="5" t="n">
        <v>-828</v>
      </c>
      <c r="C12" s="5" t="n">
        <v>-529</v>
      </c>
      <c r="D12" s="5" t="n">
        <v>-1704</v>
      </c>
      <c r="E12" s="5" t="n">
        <v>-1758</v>
      </c>
    </row>
    <row r="13" spans="1:5">
      <c r="A13" s="4" t="s">
        <v>91</v>
      </c>
      <c r="B13" s="5" t="n">
        <v>645</v>
      </c>
      <c r="C13" s="5" t="n">
        <v>312</v>
      </c>
      <c r="D13" s="5" t="n">
        <v>1728</v>
      </c>
      <c r="E13" s="5" t="n">
        <v>643</v>
      </c>
    </row>
    <row r="14" spans="1:5">
      <c r="A14" s="4" t="s">
        <v>92</v>
      </c>
      <c r="B14" s="5" t="n">
        <v>986</v>
      </c>
      <c r="C14" s="5" t="n">
        <v>-2913</v>
      </c>
      <c r="D14" s="5" t="n">
        <v>375</v>
      </c>
      <c r="E14" s="5" t="n">
        <v>-8724</v>
      </c>
    </row>
    <row r="15" spans="1:5">
      <c r="A15" s="4" t="s">
        <v>93</v>
      </c>
      <c r="B15" s="5" t="n">
        <v>803</v>
      </c>
      <c r="C15" s="5" t="n">
        <v>-3130</v>
      </c>
      <c r="D15" s="5" t="n">
        <v>399</v>
      </c>
      <c r="E15" s="5" t="n">
        <v>-9839</v>
      </c>
    </row>
    <row r="16" spans="1:5">
      <c r="A16" s="4" t="s">
        <v>94</v>
      </c>
      <c r="B16" s="5" t="n">
        <v>-12731</v>
      </c>
      <c r="C16" s="5" t="n">
        <v>-12458</v>
      </c>
      <c r="D16" s="5" t="n">
        <v>-38814</v>
      </c>
      <c r="E16" s="5" t="n">
        <v>-34589</v>
      </c>
    </row>
    <row r="17" spans="1:5">
      <c r="A17" s="4" t="s">
        <v>95</v>
      </c>
      <c r="B17" s="4" t="s">
        <v>46</v>
      </c>
      <c r="C17" s="4" t="s">
        <v>46</v>
      </c>
      <c r="D17" s="5" t="n">
        <v>-3</v>
      </c>
      <c r="E17" s="5" t="n">
        <v>-2</v>
      </c>
    </row>
    <row r="18" spans="1:5">
      <c r="A18" s="4" t="s">
        <v>96</v>
      </c>
      <c r="B18" s="5" t="n">
        <v>-12731</v>
      </c>
      <c r="C18" s="5" t="n">
        <v>-12458</v>
      </c>
      <c r="D18" s="5" t="n">
        <v>-38817</v>
      </c>
      <c r="E18" s="5" t="n">
        <v>-34591</v>
      </c>
    </row>
    <row r="19" spans="1:5">
      <c r="A19" s="4" t="s">
        <v>97</v>
      </c>
      <c r="B19" s="6" t="n">
        <v>-12731</v>
      </c>
      <c r="C19" s="6" t="n">
        <v>-12458</v>
      </c>
      <c r="D19" s="6" t="n">
        <v>-38817</v>
      </c>
      <c r="E19" s="6" t="n">
        <v>-34591</v>
      </c>
    </row>
    <row r="20" spans="1:5">
      <c r="A20" s="4" t="s">
        <v>98</v>
      </c>
      <c r="B20" s="8" t="n">
        <v>-0.16</v>
      </c>
      <c r="C20" s="8" t="n">
        <v>-0.21</v>
      </c>
      <c r="D20" s="8" t="n">
        <v>-0.49</v>
      </c>
      <c r="E20" s="8" t="n">
        <v>-0.64</v>
      </c>
    </row>
    <row r="21" spans="1:5">
      <c r="A21" s="4" t="s">
        <v>99</v>
      </c>
      <c r="B21" s="5" t="n">
        <v>79461121</v>
      </c>
      <c r="C21" s="5" t="n">
        <v>60004416</v>
      </c>
      <c r="D21" s="5" t="n">
        <v>79053256</v>
      </c>
      <c r="E21" s="5" t="n">
        <v>54292206</v>
      </c>
    </row>
    <row r="22" spans="1:5">
      <c r="A22" s="4" t="s">
        <v>100</v>
      </c>
    </row>
    <row r="23" spans="1:5">
      <c r="A23" s="3" t="s">
        <v>81</v>
      </c>
    </row>
    <row r="24" spans="1:5">
      <c r="A24" s="4" t="s">
        <v>82</v>
      </c>
      <c r="B24" s="6" t="n">
        <v>116</v>
      </c>
      <c r="C24" s="4" t="s">
        <v>46</v>
      </c>
      <c r="D24" s="6" t="n">
        <v>218</v>
      </c>
      <c r="E24" s="4" t="s">
        <v>46</v>
      </c>
    </row>
    <row r="25" spans="1:5">
      <c r="A25" s="4" t="s">
        <v>101</v>
      </c>
    </row>
    <row r="26" spans="1:5">
      <c r="A26" s="3" t="s">
        <v>81</v>
      </c>
    </row>
    <row r="27" spans="1:5">
      <c r="A27" s="4" t="s">
        <v>82</v>
      </c>
      <c r="B27" s="5" t="n">
        <v>492</v>
      </c>
      <c r="C27" s="5" t="n">
        <v>177</v>
      </c>
      <c r="D27" s="5" t="n">
        <v>1596</v>
      </c>
      <c r="E27" s="5" t="n">
        <v>802</v>
      </c>
    </row>
    <row r="28" spans="1:5">
      <c r="A28" s="4" t="s">
        <v>102</v>
      </c>
    </row>
    <row r="29" spans="1:5">
      <c r="A29" s="3" t="s">
        <v>81</v>
      </c>
    </row>
    <row r="30" spans="1:5">
      <c r="A30" s="4" t="s">
        <v>82</v>
      </c>
      <c r="B30" s="4" t="s">
        <v>46</v>
      </c>
      <c r="C30" s="6" t="n">
        <v>200</v>
      </c>
      <c r="D30" s="4" t="s">
        <v>46</v>
      </c>
      <c r="E30" s="6" t="n">
        <v>7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1</v>
      </c>
      <c r="B1" s="2" t="s">
        <v>362</v>
      </c>
      <c r="C1" s="2" t="s">
        <v>2</v>
      </c>
      <c r="D1" s="2" t="s">
        <v>80</v>
      </c>
      <c r="E1" s="2" t="s">
        <v>2</v>
      </c>
      <c r="F1" s="2" t="s">
        <v>80</v>
      </c>
      <c r="G1" s="2" t="s">
        <v>363</v>
      </c>
    </row>
    <row r="2" spans="1:7">
      <c r="A2" s="4" t="s">
        <v>364</v>
      </c>
      <c r="E2" s="6" t="n">
        <v>3470000</v>
      </c>
      <c r="F2" s="6" t="n">
        <v>5711000</v>
      </c>
    </row>
    <row r="3" spans="1:7">
      <c r="A3" s="4" t="s">
        <v>365</v>
      </c>
      <c r="C3" s="6" t="n">
        <v>828000</v>
      </c>
      <c r="D3" s="6" t="n">
        <v>529000</v>
      </c>
      <c r="E3" s="5" t="n">
        <v>1704000</v>
      </c>
      <c r="F3" s="5" t="n">
        <v>1758000</v>
      </c>
    </row>
    <row r="4" spans="1:7">
      <c r="A4" s="4" t="s">
        <v>366</v>
      </c>
      <c r="E4" s="5" t="n">
        <v>471000</v>
      </c>
      <c r="F4" s="5" t="n">
        <v>489000</v>
      </c>
    </row>
    <row r="5" spans="1:7">
      <c r="A5" s="4" t="s">
        <v>367</v>
      </c>
    </row>
    <row r="6" spans="1:7">
      <c r="A6" s="4" t="s">
        <v>368</v>
      </c>
      <c r="B6" s="5" t="n">
        <v>176679</v>
      </c>
    </row>
    <row r="7" spans="1:7">
      <c r="A7" s="4" t="s">
        <v>369</v>
      </c>
      <c r="B7" s="8" t="n">
        <v>2.83</v>
      </c>
    </row>
    <row r="8" spans="1:7">
      <c r="A8" s="4" t="s">
        <v>370</v>
      </c>
    </row>
    <row r="9" spans="1:7">
      <c r="A9" s="4" t="s">
        <v>371</v>
      </c>
      <c r="B9" s="4" t="s">
        <v>372</v>
      </c>
    </row>
    <row r="10" spans="1:7">
      <c r="A10" s="4" t="s">
        <v>373</v>
      </c>
      <c r="B10" s="6" t="n">
        <v>25000000</v>
      </c>
    </row>
    <row r="11" spans="1:7">
      <c r="A11" s="4" t="s">
        <v>364</v>
      </c>
      <c r="B11" s="5" t="n">
        <v>8900000</v>
      </c>
    </row>
    <row r="12" spans="1:7">
      <c r="A12" s="4" t="s">
        <v>365</v>
      </c>
      <c r="C12" s="5" t="n">
        <v>800000</v>
      </c>
      <c r="E12" s="5" t="n">
        <v>1100000</v>
      </c>
    </row>
    <row r="13" spans="1:7">
      <c r="A13" s="4" t="s">
        <v>366</v>
      </c>
      <c r="C13" s="5" t="n">
        <v>200000</v>
      </c>
      <c r="E13" s="5" t="n">
        <v>300000</v>
      </c>
    </row>
    <row r="14" spans="1:7">
      <c r="A14" s="4" t="s">
        <v>374</v>
      </c>
      <c r="B14" s="6" t="n">
        <v>15900000</v>
      </c>
    </row>
    <row r="15" spans="1:7">
      <c r="A15" s="4" t="s">
        <v>375</v>
      </c>
      <c r="B15" s="4" t="s">
        <v>376</v>
      </c>
    </row>
    <row r="16" spans="1:7">
      <c r="A16" s="4" t="s">
        <v>377</v>
      </c>
      <c r="B16" s="4" t="s">
        <v>378</v>
      </c>
    </row>
    <row r="17" spans="1:7">
      <c r="A17" s="4" t="s">
        <v>379</v>
      </c>
      <c r="B17" s="4" t="s">
        <v>380</v>
      </c>
    </row>
    <row r="18" spans="1:7">
      <c r="A18" s="4" t="s">
        <v>381</v>
      </c>
      <c r="B18" s="4" t="s">
        <v>382</v>
      </c>
    </row>
    <row r="19" spans="1:7">
      <c r="A19" s="4" t="s">
        <v>383</v>
      </c>
      <c r="B19" s="6" t="n">
        <v>5000000</v>
      </c>
    </row>
    <row r="20" spans="1:7">
      <c r="A20" s="4" t="s">
        <v>384</v>
      </c>
      <c r="B20" s="5" t="n">
        <v>250000</v>
      </c>
    </row>
    <row r="21" spans="1:7">
      <c r="A21" s="4" t="s">
        <v>385</v>
      </c>
      <c r="B21" s="6" t="n">
        <v>500000</v>
      </c>
    </row>
    <row r="22" spans="1:7">
      <c r="A22" s="4" t="s">
        <v>386</v>
      </c>
      <c r="B22" s="4" t="s">
        <v>372</v>
      </c>
    </row>
    <row r="23" spans="1:7">
      <c r="A23" s="4" t="s">
        <v>387</v>
      </c>
      <c r="C23" s="6" t="n">
        <v>500000</v>
      </c>
      <c r="E23" s="5" t="n">
        <v>500000</v>
      </c>
    </row>
    <row r="24" spans="1:7">
      <c r="A24" s="4" t="s">
        <v>388</v>
      </c>
    </row>
    <row r="25" spans="1:7">
      <c r="A25" s="4" t="s">
        <v>389</v>
      </c>
      <c r="B25" s="6" t="n">
        <v>45000000</v>
      </c>
    </row>
    <row r="26" spans="1:7">
      <c r="A26" s="4" t="s">
        <v>390</v>
      </c>
    </row>
    <row r="27" spans="1:7">
      <c r="A27" s="4" t="s">
        <v>391</v>
      </c>
      <c r="B27" s="4" t="s">
        <v>392</v>
      </c>
    </row>
    <row r="28" spans="1:7">
      <c r="A28" s="4" t="s">
        <v>393</v>
      </c>
    </row>
    <row r="29" spans="1:7">
      <c r="A29" s="4" t="s">
        <v>371</v>
      </c>
      <c r="G29" s="4" t="s">
        <v>394</v>
      </c>
    </row>
    <row r="30" spans="1:7">
      <c r="A30" s="4" t="s">
        <v>373</v>
      </c>
      <c r="G30" s="6" t="n">
        <v>20500000</v>
      </c>
    </row>
    <row r="31" spans="1:7">
      <c r="A31" s="4" t="s">
        <v>364</v>
      </c>
      <c r="B31" s="6" t="n">
        <v>8900000</v>
      </c>
    </row>
    <row r="32" spans="1:7">
      <c r="A32" s="4" t="s">
        <v>395</v>
      </c>
      <c r="B32" s="5" t="n">
        <v>7400000</v>
      </c>
    </row>
    <row r="33" spans="1:7">
      <c r="A33" s="4" t="s">
        <v>396</v>
      </c>
      <c r="B33" s="5" t="n">
        <v>1300000</v>
      </c>
    </row>
    <row r="34" spans="1:7">
      <c r="A34" s="4" t="s">
        <v>397</v>
      </c>
      <c r="B34" s="6" t="n">
        <v>-200000</v>
      </c>
    </row>
    <row r="35" spans="1:7">
      <c r="A35" s="4" t="s">
        <v>365</v>
      </c>
      <c r="D35" s="5" t="n">
        <v>500000</v>
      </c>
      <c r="E35" s="5" t="n">
        <v>600000</v>
      </c>
      <c r="F35" s="5" t="n">
        <v>1700000</v>
      </c>
    </row>
    <row r="36" spans="1:7">
      <c r="A36" s="4" t="s">
        <v>366</v>
      </c>
      <c r="D36" s="6" t="n">
        <v>200000</v>
      </c>
      <c r="E36" s="6" t="n">
        <v>200000</v>
      </c>
      <c r="F36" s="6"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398</v>
      </c>
      <c r="B1" s="2" t="s">
        <v>399</v>
      </c>
      <c r="C1" s="2" t="s">
        <v>400</v>
      </c>
      <c r="D1" s="2" t="s">
        <v>401</v>
      </c>
      <c r="E1" s="2" t="s">
        <v>2</v>
      </c>
      <c r="F1" s="2" t="s">
        <v>2</v>
      </c>
      <c r="G1" s="2" t="s">
        <v>80</v>
      </c>
      <c r="H1" s="2" t="s">
        <v>402</v>
      </c>
    </row>
    <row r="2" spans="1:8">
      <c r="A2" s="4" t="s">
        <v>403</v>
      </c>
      <c r="C2" s="4" t="s">
        <v>404</v>
      </c>
      <c r="D2" s="4" t="s">
        <v>405</v>
      </c>
    </row>
    <row r="3" spans="1:8">
      <c r="A3" s="4" t="s">
        <v>406</v>
      </c>
      <c r="D3" s="6" t="n">
        <v>100000</v>
      </c>
    </row>
    <row r="4" spans="1:8">
      <c r="A4" s="4" t="s">
        <v>407</v>
      </c>
      <c r="D4" s="4" t="s">
        <v>408</v>
      </c>
    </row>
    <row r="5" spans="1:8">
      <c r="A5" s="4" t="s">
        <v>409</v>
      </c>
      <c r="D5" s="6" t="n">
        <v>400000</v>
      </c>
    </row>
    <row r="6" spans="1:8">
      <c r="A6" s="4" t="s">
        <v>410</v>
      </c>
      <c r="H6" s="4" t="s">
        <v>411</v>
      </c>
    </row>
    <row r="7" spans="1:8">
      <c r="A7" s="4" t="s">
        <v>412</v>
      </c>
      <c r="B7" s="6" t="n">
        <v>48000</v>
      </c>
    </row>
    <row r="8" spans="1:8">
      <c r="A8" s="4" t="s">
        <v>413</v>
      </c>
      <c r="B8" s="4" t="s">
        <v>408</v>
      </c>
    </row>
    <row r="9" spans="1:8">
      <c r="A9" s="4" t="s">
        <v>414</v>
      </c>
      <c r="B9" s="6" t="n">
        <v>400000</v>
      </c>
    </row>
    <row r="10" spans="1:8">
      <c r="A10" s="4" t="s">
        <v>415</v>
      </c>
      <c r="B10" s="5" t="n">
        <v>200000</v>
      </c>
      <c r="E10" s="4" t="s">
        <v>46</v>
      </c>
      <c r="F10" s="6" t="n">
        <v>242000</v>
      </c>
    </row>
    <row r="11" spans="1:8">
      <c r="A11" s="4" t="s">
        <v>416</v>
      </c>
      <c r="B11" s="5" t="n">
        <v>-24000</v>
      </c>
      <c r="F11" s="6" t="n">
        <v>-477000</v>
      </c>
      <c r="G11" s="4" t="s">
        <v>46</v>
      </c>
    </row>
    <row r="12" spans="1:8">
      <c r="A12" s="4" t="s">
        <v>417</v>
      </c>
      <c r="C12" s="4" t="s">
        <v>418</v>
      </c>
    </row>
    <row r="13" spans="1:8">
      <c r="A13" s="4" t="s">
        <v>419</v>
      </c>
      <c r="C13" s="6" t="n">
        <v>200000</v>
      </c>
    </row>
    <row r="14" spans="1:8">
      <c r="A14" s="4" t="s">
        <v>420</v>
      </c>
      <c r="B14" s="6" t="n">
        <v>-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s>
  <sheetData>
    <row r="1" spans="1:4">
      <c r="A1" s="1" t="s">
        <v>421</v>
      </c>
      <c r="B1" s="2" t="s">
        <v>399</v>
      </c>
      <c r="C1" s="2" t="s">
        <v>2</v>
      </c>
      <c r="D1" s="2" t="s">
        <v>2</v>
      </c>
    </row>
    <row r="2" spans="1:4">
      <c r="A2" s="4" t="s">
        <v>422</v>
      </c>
      <c r="C2" s="6" t="n">
        <v>340000</v>
      </c>
      <c r="D2" s="6" t="n">
        <v>1020000</v>
      </c>
    </row>
    <row r="3" spans="1:4">
      <c r="A3" s="4" t="s">
        <v>423</v>
      </c>
      <c r="C3" s="5" t="n">
        <v>-150000</v>
      </c>
      <c r="D3" s="5" t="n">
        <v>-446000</v>
      </c>
    </row>
    <row r="4" spans="1:4">
      <c r="A4" s="4" t="s">
        <v>424</v>
      </c>
      <c r="C4" s="5" t="n">
        <v>190000</v>
      </c>
      <c r="D4" s="5" t="n">
        <v>574000</v>
      </c>
    </row>
    <row r="5" spans="1:4">
      <c r="A5" s="4" t="s">
        <v>425</v>
      </c>
      <c r="C5" s="5" t="n">
        <v>308000</v>
      </c>
      <c r="D5" s="5" t="n">
        <v>921000</v>
      </c>
    </row>
    <row r="6" spans="1:4">
      <c r="A6" s="4" t="s">
        <v>426</v>
      </c>
      <c r="B6" s="6" t="n">
        <v>200000</v>
      </c>
      <c r="C6" s="4" t="s">
        <v>46</v>
      </c>
      <c r="D6" s="5" t="n">
        <v>242000</v>
      </c>
    </row>
    <row r="7" spans="1:4">
      <c r="A7" s="4" t="s">
        <v>427</v>
      </c>
      <c r="C7" s="4" t="s">
        <v>46</v>
      </c>
      <c r="D7" s="6" t="n">
        <v>4730000</v>
      </c>
    </row>
    <row r="8" spans="1:4">
      <c r="A8" s="4" t="s">
        <v>428</v>
      </c>
      <c r="C8" s="4" t="s">
        <v>429</v>
      </c>
      <c r="D8" s="4" t="s">
        <v>429</v>
      </c>
    </row>
    <row r="9" spans="1:4">
      <c r="A9" s="4" t="s">
        <v>430</v>
      </c>
      <c r="C9" s="4" t="s">
        <v>431</v>
      </c>
      <c r="D9" s="4" t="s">
        <v>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2</v>
      </c>
      <c r="B1" s="2" t="s">
        <v>2</v>
      </c>
      <c r="C1" s="2" t="s">
        <v>35</v>
      </c>
      <c r="D1" s="2" t="s">
        <v>38</v>
      </c>
    </row>
    <row r="2" spans="1:4">
      <c r="A2" s="4" t="s">
        <v>433</v>
      </c>
      <c r="B2" s="6" t="n">
        <v>362</v>
      </c>
    </row>
    <row r="3" spans="1:4">
      <c r="A3" s="4" t="s">
        <v>434</v>
      </c>
      <c r="B3" s="5" t="n">
        <v>1468</v>
      </c>
    </row>
    <row r="4" spans="1:4">
      <c r="A4" s="4" t="s">
        <v>435</v>
      </c>
      <c r="B4" s="5" t="n">
        <v>1505</v>
      </c>
    </row>
    <row r="5" spans="1:4">
      <c r="A5" s="4" t="s">
        <v>436</v>
      </c>
      <c r="B5" s="5" t="n">
        <v>1345</v>
      </c>
    </row>
    <row r="6" spans="1:4">
      <c r="A6" s="4" t="s">
        <v>437</v>
      </c>
      <c r="B6" s="5" t="n">
        <v>1386</v>
      </c>
    </row>
    <row r="7" spans="1:4">
      <c r="A7" s="4" t="s">
        <v>438</v>
      </c>
      <c r="B7" s="5" t="n">
        <v>116</v>
      </c>
    </row>
    <row r="8" spans="1:4">
      <c r="A8" s="4" t="s">
        <v>439</v>
      </c>
      <c r="B8" s="5" t="n">
        <v>6182</v>
      </c>
    </row>
    <row r="9" spans="1:4">
      <c r="A9" s="4" t="s">
        <v>440</v>
      </c>
      <c r="B9" s="5" t="n">
        <v>-1348</v>
      </c>
    </row>
    <row r="10" spans="1:4">
      <c r="A10" s="4" t="s">
        <v>108</v>
      </c>
      <c r="B10" s="5" t="n">
        <v>4834</v>
      </c>
    </row>
    <row r="11" spans="1:4">
      <c r="A11" s="4" t="s">
        <v>150</v>
      </c>
      <c r="B11" s="5" t="n">
        <v>791</v>
      </c>
      <c r="C11" s="4" t="s">
        <v>46</v>
      </c>
    </row>
    <row r="12" spans="1:4">
      <c r="A12" s="4" t="s">
        <v>61</v>
      </c>
      <c r="B12" s="5" t="n">
        <v>4043</v>
      </c>
      <c r="C12" s="4" t="s">
        <v>46</v>
      </c>
    </row>
    <row r="13" spans="1:4">
      <c r="A13" s="4" t="s">
        <v>441</v>
      </c>
      <c r="B13" s="6" t="n">
        <v>4834</v>
      </c>
    </row>
    <row r="14" spans="1:4"/>
    <row r="15" spans="1:4">
      <c r="A15" s="4" t="s">
        <v>38</v>
      </c>
      <c r="B15" s="4" t="s">
        <v>72</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442</v>
      </c>
      <c r="B1" s="2" t="s">
        <v>343</v>
      </c>
    </row>
    <row r="2" spans="1:2">
      <c r="A2" s="4" t="s">
        <v>433</v>
      </c>
      <c r="B2" s="6" t="n">
        <v>144</v>
      </c>
    </row>
    <row r="3" spans="1:2">
      <c r="A3" s="4" t="s">
        <v>434</v>
      </c>
      <c r="B3" s="5" t="n">
        <v>593</v>
      </c>
    </row>
    <row r="4" spans="1:2">
      <c r="A4" s="4" t="s">
        <v>435</v>
      </c>
      <c r="B4" s="5" t="n">
        <v>610</v>
      </c>
    </row>
    <row r="5" spans="1:2">
      <c r="A5" s="4" t="s">
        <v>436</v>
      </c>
      <c r="B5" s="5" t="n">
        <v>629</v>
      </c>
    </row>
    <row r="6" spans="1:2">
      <c r="A6" s="4" t="s">
        <v>437</v>
      </c>
      <c r="B6" s="5" t="n">
        <v>648</v>
      </c>
    </row>
    <row r="7" spans="1:2">
      <c r="A7" s="4" t="s">
        <v>438</v>
      </c>
      <c r="B7" s="5" t="n">
        <v>54</v>
      </c>
    </row>
    <row r="8" spans="1:2">
      <c r="A8" s="4" t="s">
        <v>443</v>
      </c>
      <c r="B8" s="5" t="n">
        <v>2678</v>
      </c>
    </row>
    <row r="9" spans="1:2">
      <c r="A9" s="4" t="s">
        <v>444</v>
      </c>
      <c r="B9" s="5" t="n">
        <v>447</v>
      </c>
    </row>
    <row r="10" spans="1:2">
      <c r="A10" s="4" t="s">
        <v>445</v>
      </c>
    </row>
    <row r="11" spans="1:2">
      <c r="A11" s="4" t="s">
        <v>444</v>
      </c>
      <c r="B11" s="5" t="n">
        <v>73</v>
      </c>
    </row>
    <row r="12" spans="1:2">
      <c r="A12" s="4" t="s">
        <v>446</v>
      </c>
    </row>
    <row r="13" spans="1:2">
      <c r="A13" s="4" t="s">
        <v>444</v>
      </c>
      <c r="B13" s="6" t="n">
        <v>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7</v>
      </c>
      <c r="B1" s="2" t="s">
        <v>267</v>
      </c>
      <c r="C1" s="2" t="s">
        <v>268</v>
      </c>
      <c r="D1" s="2" t="s">
        <v>2</v>
      </c>
      <c r="E1" s="2" t="s">
        <v>80</v>
      </c>
      <c r="F1" s="2" t="s">
        <v>2</v>
      </c>
      <c r="G1" s="2" t="s">
        <v>80</v>
      </c>
      <c r="H1" s="2" t="s">
        <v>35</v>
      </c>
    </row>
    <row r="2" spans="1:8">
      <c r="A2" s="4" t="s">
        <v>269</v>
      </c>
      <c r="B2" s="6" t="n">
        <v>65</v>
      </c>
      <c r="C2" s="6" t="n">
        <v>65</v>
      </c>
    </row>
    <row r="3" spans="1:8">
      <c r="A3" s="4" t="s">
        <v>270</v>
      </c>
      <c r="B3" s="6" t="n">
        <v>195</v>
      </c>
      <c r="C3" s="6" t="n">
        <v>195</v>
      </c>
    </row>
    <row r="4" spans="1:8">
      <c r="A4" s="4" t="s">
        <v>448</v>
      </c>
      <c r="D4" s="4" t="s">
        <v>449</v>
      </c>
      <c r="E4" s="4" t="s">
        <v>450</v>
      </c>
      <c r="F4" s="4" t="s">
        <v>451</v>
      </c>
      <c r="G4" s="4" t="s">
        <v>452</v>
      </c>
      <c r="H4" s="4" t="s">
        <v>453</v>
      </c>
    </row>
    <row r="5" spans="1:8">
      <c r="A5" s="4" t="s">
        <v>454</v>
      </c>
      <c r="D5" s="4" t="s">
        <v>449</v>
      </c>
    </row>
    <row r="6" spans="1:8">
      <c r="A6" s="4" t="s">
        <v>455</v>
      </c>
      <c r="F6" s="6" t="n">
        <v>36</v>
      </c>
    </row>
    <row r="7" spans="1:8">
      <c r="A7" s="4" t="s">
        <v>456</v>
      </c>
      <c r="F7" s="6" t="n">
        <v>29</v>
      </c>
    </row>
    <row r="8" spans="1:8">
      <c r="A8" s="4" t="s">
        <v>457</v>
      </c>
      <c r="F8" s="4" t="s">
        <v>458</v>
      </c>
    </row>
    <row r="9" spans="1:8">
      <c r="A9" s="4" t="s">
        <v>459</v>
      </c>
      <c r="D9" s="9" t="n">
        <v>-2.7</v>
      </c>
      <c r="F9" s="9" t="n">
        <v>-5.4</v>
      </c>
    </row>
    <row r="10" spans="1:8">
      <c r="A10" s="4" t="s">
        <v>460</v>
      </c>
      <c r="D10" s="8" t="n">
        <v>-0.03</v>
      </c>
      <c r="F10" s="8" t="n">
        <v>-0.07000000000000001</v>
      </c>
    </row>
    <row r="11" spans="1:8">
      <c r="A11" s="4" t="s">
        <v>461</v>
      </c>
    </row>
    <row r="12" spans="1:8">
      <c r="A12" s="4" t="s">
        <v>462</v>
      </c>
      <c r="B12" s="4" t="s">
        <v>463</v>
      </c>
    </row>
    <row r="13" spans="1:8">
      <c r="A13" s="4" t="s">
        <v>464</v>
      </c>
    </row>
    <row r="14" spans="1:8">
      <c r="A14" s="4" t="s">
        <v>462</v>
      </c>
      <c r="B14" s="4" t="s">
        <v>465</v>
      </c>
    </row>
    <row r="15" spans="1:8">
      <c r="A15" s="4" t="s">
        <v>466</v>
      </c>
      <c r="B15" s="9" t="n">
        <v>35.6</v>
      </c>
    </row>
    <row r="16" spans="1:8">
      <c r="A16" s="4" t="s">
        <v>467</v>
      </c>
    </row>
    <row r="17" spans="1:8">
      <c r="A17" s="4" t="s">
        <v>466</v>
      </c>
      <c r="B17" s="9" t="n">
        <v>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4"/>
  </cols>
  <sheetData>
    <row r="1" spans="1:9">
      <c r="A1" s="1" t="s">
        <v>468</v>
      </c>
      <c r="B1" s="2" t="s">
        <v>469</v>
      </c>
      <c r="C1" s="2" t="s">
        <v>79</v>
      </c>
      <c r="E1" s="2" t="s">
        <v>1</v>
      </c>
      <c r="G1" s="2" t="s">
        <v>135</v>
      </c>
    </row>
    <row r="2" spans="1:9">
      <c r="B2" s="2" t="s">
        <v>268</v>
      </c>
      <c r="C2" s="2" t="s">
        <v>2</v>
      </c>
      <c r="D2" s="2" t="s">
        <v>80</v>
      </c>
      <c r="E2" s="2" t="s">
        <v>2</v>
      </c>
      <c r="F2" s="2" t="s">
        <v>80</v>
      </c>
      <c r="G2" s="2" t="s">
        <v>2</v>
      </c>
      <c r="H2" s="2" t="s">
        <v>35</v>
      </c>
      <c r="I2" s="2" t="s">
        <v>38</v>
      </c>
    </row>
    <row r="3" spans="1:9">
      <c r="A3" s="4" t="s">
        <v>470</v>
      </c>
      <c r="E3" s="6" t="n">
        <v>93679</v>
      </c>
      <c r="G3" s="4" t="s">
        <v>46</v>
      </c>
    </row>
    <row r="4" spans="1:9">
      <c r="A4" s="4" t="s">
        <v>471</v>
      </c>
      <c r="B4" s="6" t="n">
        <v>61200</v>
      </c>
      <c r="E4" s="4" t="s">
        <v>46</v>
      </c>
      <c r="G4" s="5" t="n">
        <v>61184</v>
      </c>
    </row>
    <row r="5" spans="1:9">
      <c r="A5" s="4" t="s">
        <v>472</v>
      </c>
      <c r="E5" s="5" t="n">
        <v>-241</v>
      </c>
      <c r="G5" s="5" t="n">
        <v>-618</v>
      </c>
    </row>
    <row r="6" spans="1:9">
      <c r="A6" s="4" t="s">
        <v>473</v>
      </c>
      <c r="C6" s="6" t="n">
        <v>-986</v>
      </c>
      <c r="D6" s="6" t="n">
        <v>2913</v>
      </c>
      <c r="E6" s="5" t="n">
        <v>-375</v>
      </c>
      <c r="F6" s="6" t="n">
        <v>8724</v>
      </c>
      <c r="G6" s="5" t="n">
        <v>32497</v>
      </c>
    </row>
    <row r="7" spans="1:9">
      <c r="A7" s="4" t="s">
        <v>474</v>
      </c>
      <c r="C7" s="5" t="n">
        <v>93063</v>
      </c>
      <c r="E7" s="5" t="n">
        <v>93063</v>
      </c>
      <c r="G7" s="5" t="n">
        <v>93063</v>
      </c>
    </row>
    <row r="8" spans="1:9">
      <c r="A8" s="4" t="s">
        <v>475</v>
      </c>
      <c r="C8" s="5" t="n">
        <v>-688</v>
      </c>
      <c r="E8" s="5" t="n">
        <v>-688</v>
      </c>
      <c r="G8" s="5" t="n">
        <v>-688</v>
      </c>
      <c r="H8" s="6" t="n">
        <v>-392</v>
      </c>
    </row>
    <row r="9" spans="1:9">
      <c r="A9" s="4" t="s">
        <v>476</v>
      </c>
      <c r="C9" s="6" t="n">
        <v>92375</v>
      </c>
      <c r="E9" s="6" t="n">
        <v>92375</v>
      </c>
      <c r="G9" s="6" t="n">
        <v>92375</v>
      </c>
      <c r="H9" s="6" t="n">
        <v>93287</v>
      </c>
    </row>
    <row r="10" spans="1:9"/>
    <row r="11" spans="1:9">
      <c r="A11" s="4" t="s">
        <v>38</v>
      </c>
      <c r="B11" s="4" t="s">
        <v>72</v>
      </c>
    </row>
  </sheetData>
  <mergeCells count="13">
    <mergeCell ref="A1:A2"/>
    <mergeCell ref="C1:D1"/>
    <mergeCell ref="E1:F1"/>
    <mergeCell ref="H1:I1"/>
    <mergeCell ref="H3:I3"/>
    <mergeCell ref="H4:I4"/>
    <mergeCell ref="H5:I5"/>
    <mergeCell ref="H6:I6"/>
    <mergeCell ref="H7:I7"/>
    <mergeCell ref="H8:I8"/>
    <mergeCell ref="H9:I9"/>
    <mergeCell ref="A10:I10"/>
    <mergeCell ref="B11:I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38"/>
  </cols>
  <sheetData>
    <row r="1" spans="1:3">
      <c r="A1" s="1" t="s">
        <v>477</v>
      </c>
      <c r="B1" s="2" t="s">
        <v>478</v>
      </c>
      <c r="C1" s="2" t="s">
        <v>479</v>
      </c>
    </row>
    <row r="2" spans="1:3">
      <c r="A2" s="4" t="s">
        <v>480</v>
      </c>
      <c r="C2" s="5" t="n">
        <v>176679</v>
      </c>
    </row>
    <row r="3" spans="1:3">
      <c r="A3" s="4" t="s">
        <v>369</v>
      </c>
      <c r="C3" s="8" t="n">
        <v>2.83</v>
      </c>
    </row>
    <row r="4" spans="1:3">
      <c r="A4" s="4" t="s">
        <v>481</v>
      </c>
      <c r="C4" s="4" t="s">
        <v>482</v>
      </c>
    </row>
    <row r="5" spans="1:3">
      <c r="A5" s="4" t="s">
        <v>483</v>
      </c>
      <c r="C5" s="9" t="n">
        <v>0.4</v>
      </c>
    </row>
    <row r="6" spans="1:3">
      <c r="A6" s="4" t="s">
        <v>484</v>
      </c>
      <c r="B6" s="5" t="n">
        <v>176679</v>
      </c>
    </row>
    <row r="7" spans="1:3">
      <c r="A7" s="4" t="s">
        <v>485</v>
      </c>
    </row>
    <row r="8" spans="1:3">
      <c r="A8" s="4" t="s">
        <v>486</v>
      </c>
      <c r="C8" s="10" t="n">
        <v>2.83</v>
      </c>
    </row>
    <row r="9" spans="1:3">
      <c r="A9" s="4" t="s">
        <v>487</v>
      </c>
    </row>
    <row r="10" spans="1:3">
      <c r="A10" s="4" t="s">
        <v>486</v>
      </c>
      <c r="C10" s="10" t="n">
        <v>2.66</v>
      </c>
    </row>
    <row r="11" spans="1:3">
      <c r="A11" s="4" t="s">
        <v>488</v>
      </c>
    </row>
    <row r="12" spans="1:3">
      <c r="A12" s="4" t="s">
        <v>489</v>
      </c>
      <c r="C12" s="5" t="n">
        <v>10</v>
      </c>
    </row>
    <row r="13" spans="1:3">
      <c r="A13" s="4" t="s">
        <v>490</v>
      </c>
    </row>
    <row r="14" spans="1:3">
      <c r="A14" s="4" t="s">
        <v>486</v>
      </c>
      <c r="C14" s="11" t="n">
        <v>0.0222</v>
      </c>
    </row>
    <row r="15" spans="1:3">
      <c r="A15" s="4" t="s">
        <v>491</v>
      </c>
    </row>
    <row r="16" spans="1:3">
      <c r="A16" s="4" t="s">
        <v>486</v>
      </c>
      <c r="C16" s="11" t="n">
        <v>0.8022</v>
      </c>
    </row>
    <row r="17" spans="1:3">
      <c r="A17" s="4" t="s">
        <v>492</v>
      </c>
    </row>
    <row r="18" spans="1:3">
      <c r="A18" s="4" t="s">
        <v>486</v>
      </c>
      <c r="C18"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93</v>
      </c>
      <c r="B1" s="2" t="s">
        <v>478</v>
      </c>
    </row>
    <row r="2" spans="1:2">
      <c r="A2" s="4" t="s">
        <v>494</v>
      </c>
    </row>
    <row r="3" spans="1:2">
      <c r="A3" s="4" t="s">
        <v>495</v>
      </c>
      <c r="B3" s="5" t="n">
        <v>2037468</v>
      </c>
    </row>
    <row r="4" spans="1:2">
      <c r="A4" s="4" t="s">
        <v>496</v>
      </c>
      <c r="B4" s="5" t="n">
        <v>12590964</v>
      </c>
    </row>
    <row r="5" spans="1:2">
      <c r="A5" s="4" t="s">
        <v>497</v>
      </c>
    </row>
    <row r="6" spans="1:2">
      <c r="A6" s="4" t="s">
        <v>498</v>
      </c>
      <c r="B6" s="5" t="n">
        <v>959704</v>
      </c>
    </row>
    <row r="7" spans="1:2">
      <c r="A7" s="4" t="s">
        <v>499</v>
      </c>
    </row>
    <row r="8" spans="1:2">
      <c r="A8" s="4" t="s">
        <v>495</v>
      </c>
      <c r="B8" s="5" t="n">
        <v>6554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9</v>
      </c>
      <c r="D1" s="2" t="s">
        <v>1</v>
      </c>
    </row>
    <row r="2" spans="1:5">
      <c r="B2" s="2" t="s">
        <v>2</v>
      </c>
      <c r="C2" s="2" t="s">
        <v>80</v>
      </c>
      <c r="D2" s="2" t="s">
        <v>2</v>
      </c>
      <c r="E2" s="2" t="s">
        <v>80</v>
      </c>
    </row>
    <row r="3" spans="1:5">
      <c r="A3" s="4" t="s">
        <v>501</v>
      </c>
      <c r="B3" s="6" t="n">
        <v>1326</v>
      </c>
      <c r="C3" s="6" t="n">
        <v>1808</v>
      </c>
      <c r="D3" s="6" t="n">
        <v>3779</v>
      </c>
      <c r="E3" s="6" t="n">
        <v>3936</v>
      </c>
    </row>
    <row r="4" spans="1:5">
      <c r="A4" s="4" t="s">
        <v>502</v>
      </c>
    </row>
    <row r="5" spans="1:5">
      <c r="A5" s="4" t="s">
        <v>501</v>
      </c>
      <c r="B5" s="5" t="n">
        <v>68</v>
      </c>
      <c r="C5" s="5" t="n">
        <v>119</v>
      </c>
      <c r="D5" s="5" t="n">
        <v>197</v>
      </c>
      <c r="E5" s="5" t="n">
        <v>280</v>
      </c>
    </row>
    <row r="6" spans="1:5">
      <c r="A6" s="4" t="s">
        <v>503</v>
      </c>
    </row>
    <row r="7" spans="1:5">
      <c r="A7" s="4" t="s">
        <v>501</v>
      </c>
      <c r="B7" s="5" t="n">
        <v>242</v>
      </c>
      <c r="C7" s="5" t="n">
        <v>769</v>
      </c>
      <c r="D7" s="5" t="n">
        <v>699</v>
      </c>
      <c r="E7" s="5" t="n">
        <v>1578</v>
      </c>
    </row>
    <row r="8" spans="1:5">
      <c r="A8" s="4" t="s">
        <v>504</v>
      </c>
    </row>
    <row r="9" spans="1:5">
      <c r="A9" s="4" t="s">
        <v>501</v>
      </c>
      <c r="B9" s="6" t="n">
        <v>1016</v>
      </c>
      <c r="C9" s="6" t="n">
        <v>920</v>
      </c>
      <c r="D9" s="6" t="n">
        <v>2883</v>
      </c>
      <c r="E9" s="6" t="n">
        <v>20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3</v>
      </c>
      <c r="B1" s="2" t="s">
        <v>104</v>
      </c>
      <c r="C1" s="2" t="s">
        <v>105</v>
      </c>
      <c r="D1" s="2" t="s">
        <v>106</v>
      </c>
      <c r="E1" s="2" t="s">
        <v>107</v>
      </c>
      <c r="F1" s="2" t="s">
        <v>108</v>
      </c>
    </row>
    <row r="2" spans="1:6">
      <c r="A2" s="4" t="s">
        <v>109</v>
      </c>
      <c r="B2" s="5" t="n">
        <v>50899154</v>
      </c>
    </row>
    <row r="3" spans="1:6">
      <c r="A3" s="4" t="s">
        <v>110</v>
      </c>
      <c r="B3" s="6" t="n">
        <v>51</v>
      </c>
      <c r="C3" s="6" t="n">
        <v>261310</v>
      </c>
      <c r="D3" s="6" t="n">
        <v>-297870</v>
      </c>
      <c r="E3" s="4" t="s">
        <v>46</v>
      </c>
      <c r="F3" s="6" t="n">
        <v>-36509</v>
      </c>
    </row>
    <row r="4" spans="1:6">
      <c r="A4" s="4" t="s">
        <v>111</v>
      </c>
      <c r="B4" s="4" t="s">
        <v>46</v>
      </c>
      <c r="C4" s="5" t="n">
        <v>1080</v>
      </c>
      <c r="D4" s="4" t="s">
        <v>46</v>
      </c>
      <c r="E4" s="4" t="s">
        <v>46</v>
      </c>
      <c r="F4" s="5" t="n">
        <v>1080</v>
      </c>
    </row>
    <row r="5" spans="1:6">
      <c r="A5" s="4" t="s">
        <v>112</v>
      </c>
      <c r="B5" s="5" t="n">
        <v>92290</v>
      </c>
    </row>
    <row r="6" spans="1:6">
      <c r="A6" s="4" t="s">
        <v>113</v>
      </c>
      <c r="B6" s="4" t="s">
        <v>46</v>
      </c>
      <c r="C6" s="5" t="n">
        <v>141</v>
      </c>
      <c r="D6" s="4" t="s">
        <v>46</v>
      </c>
      <c r="E6" s="4" t="s">
        <v>46</v>
      </c>
      <c r="F6" s="5" t="n">
        <v>141</v>
      </c>
    </row>
    <row r="7" spans="1:6">
      <c r="A7" s="4" t="s">
        <v>96</v>
      </c>
      <c r="B7" s="4" t="s">
        <v>46</v>
      </c>
      <c r="C7" s="4" t="s">
        <v>46</v>
      </c>
      <c r="D7" s="5" t="n">
        <v>-11592</v>
      </c>
      <c r="E7" s="4" t="s">
        <v>46</v>
      </c>
      <c r="F7" s="5" t="n">
        <v>-11592</v>
      </c>
    </row>
    <row r="8" spans="1:6">
      <c r="A8" s="4" t="s">
        <v>114</v>
      </c>
      <c r="B8" s="5" t="n">
        <v>50991444</v>
      </c>
    </row>
    <row r="9" spans="1:6">
      <c r="A9" s="4" t="s">
        <v>115</v>
      </c>
      <c r="B9" s="6" t="n">
        <v>51</v>
      </c>
      <c r="C9" s="5" t="n">
        <v>262531</v>
      </c>
      <c r="D9" s="5" t="n">
        <v>-309462</v>
      </c>
      <c r="E9" s="4" t="s">
        <v>46</v>
      </c>
      <c r="F9" s="5" t="n">
        <v>-46880</v>
      </c>
    </row>
    <row r="10" spans="1:6">
      <c r="A10" s="4" t="s">
        <v>109</v>
      </c>
      <c r="B10" s="5" t="n">
        <v>50899154</v>
      </c>
    </row>
    <row r="11" spans="1:6">
      <c r="A11" s="4" t="s">
        <v>110</v>
      </c>
      <c r="B11" s="6" t="n">
        <v>51</v>
      </c>
      <c r="C11" s="5" t="n">
        <v>261310</v>
      </c>
      <c r="D11" s="5" t="n">
        <v>-297870</v>
      </c>
      <c r="E11" s="4" t="s">
        <v>46</v>
      </c>
      <c r="F11" s="5" t="n">
        <v>-36509</v>
      </c>
    </row>
    <row r="12" spans="1:6">
      <c r="A12" s="4" t="s">
        <v>96</v>
      </c>
      <c r="F12" s="5" t="n">
        <v>-34591</v>
      </c>
    </row>
    <row r="13" spans="1:6">
      <c r="A13" s="4" t="s">
        <v>116</v>
      </c>
      <c r="B13" s="5" t="n">
        <v>61790346</v>
      </c>
    </row>
    <row r="14" spans="1:6">
      <c r="A14" s="4" t="s">
        <v>117</v>
      </c>
      <c r="B14" s="6" t="n">
        <v>61</v>
      </c>
      <c r="C14" s="5" t="n">
        <v>294613</v>
      </c>
      <c r="D14" s="5" t="n">
        <v>-332461</v>
      </c>
      <c r="E14" s="4" t="s">
        <v>46</v>
      </c>
      <c r="F14" s="5" t="n">
        <v>-37787</v>
      </c>
    </row>
    <row r="15" spans="1:6">
      <c r="A15" s="4" t="s">
        <v>114</v>
      </c>
      <c r="B15" s="5" t="n">
        <v>50991444</v>
      </c>
    </row>
    <row r="16" spans="1:6">
      <c r="A16" s="4" t="s">
        <v>115</v>
      </c>
      <c r="B16" s="6" t="n">
        <v>51</v>
      </c>
      <c r="C16" s="5" t="n">
        <v>262531</v>
      </c>
      <c r="D16" s="5" t="n">
        <v>-309462</v>
      </c>
      <c r="E16" s="4" t="s">
        <v>46</v>
      </c>
      <c r="F16" s="5" t="n">
        <v>-46880</v>
      </c>
    </row>
    <row r="17" spans="1:6">
      <c r="A17" s="4" t="s">
        <v>111</v>
      </c>
      <c r="B17" s="4" t="s">
        <v>46</v>
      </c>
      <c r="C17" s="5" t="n">
        <v>1048</v>
      </c>
      <c r="D17" s="4" t="s">
        <v>46</v>
      </c>
      <c r="E17" s="4" t="s">
        <v>46</v>
      </c>
      <c r="F17" s="5" t="n">
        <v>1048</v>
      </c>
    </row>
    <row r="18" spans="1:6">
      <c r="A18" s="4" t="s">
        <v>96</v>
      </c>
      <c r="B18" s="4" t="s">
        <v>46</v>
      </c>
      <c r="C18" s="4" t="s">
        <v>46</v>
      </c>
      <c r="D18" s="5" t="n">
        <v>-10541</v>
      </c>
      <c r="E18" s="4" t="s">
        <v>46</v>
      </c>
      <c r="F18" s="5" t="n">
        <v>-10541</v>
      </c>
    </row>
    <row r="19" spans="1:6">
      <c r="A19" s="4" t="s">
        <v>118</v>
      </c>
      <c r="B19" s="5" t="n">
        <v>2335743</v>
      </c>
    </row>
    <row r="20" spans="1:6">
      <c r="A20" s="4" t="s">
        <v>119</v>
      </c>
      <c r="B20" s="6" t="n">
        <v>2</v>
      </c>
      <c r="C20" s="5" t="n">
        <v>7405</v>
      </c>
      <c r="D20" s="4" t="s">
        <v>46</v>
      </c>
      <c r="E20" s="4" t="s">
        <v>46</v>
      </c>
      <c r="F20" s="5" t="n">
        <v>7407</v>
      </c>
    </row>
    <row r="21" spans="1:6">
      <c r="A21" s="4" t="s">
        <v>120</v>
      </c>
      <c r="B21" s="5" t="n">
        <v>53327187</v>
      </c>
    </row>
    <row r="22" spans="1:6">
      <c r="A22" s="4" t="s">
        <v>121</v>
      </c>
      <c r="B22" s="6" t="n">
        <v>53</v>
      </c>
      <c r="C22" s="5" t="n">
        <v>270984</v>
      </c>
      <c r="D22" s="5" t="n">
        <v>-320003</v>
      </c>
      <c r="E22" s="4" t="s">
        <v>46</v>
      </c>
      <c r="F22" s="5" t="n">
        <v>-48966</v>
      </c>
    </row>
    <row r="23" spans="1:6">
      <c r="A23" s="4" t="s">
        <v>111</v>
      </c>
      <c r="B23" s="4" t="s">
        <v>46</v>
      </c>
      <c r="C23" s="5" t="n">
        <v>1808</v>
      </c>
      <c r="D23" s="4" t="s">
        <v>46</v>
      </c>
      <c r="E23" s="4" t="s">
        <v>46</v>
      </c>
      <c r="F23" s="5" t="n">
        <v>1808</v>
      </c>
    </row>
    <row r="24" spans="1:6">
      <c r="A24" s="4" t="s">
        <v>122</v>
      </c>
      <c r="B24" s="5" t="n">
        <v>9453</v>
      </c>
    </row>
    <row r="25" spans="1:6">
      <c r="A25" s="4" t="s">
        <v>123</v>
      </c>
      <c r="B25" s="4" t="s">
        <v>46</v>
      </c>
      <c r="C25" s="5" t="n">
        <v>29</v>
      </c>
      <c r="D25" s="4" t="s">
        <v>46</v>
      </c>
      <c r="E25" s="4" t="s">
        <v>46</v>
      </c>
      <c r="F25" s="5" t="n">
        <v>29</v>
      </c>
    </row>
    <row r="26" spans="1:6">
      <c r="A26" s="4" t="s">
        <v>112</v>
      </c>
      <c r="B26" s="5" t="n">
        <v>90070</v>
      </c>
    </row>
    <row r="27" spans="1:6">
      <c r="A27" s="4" t="s">
        <v>113</v>
      </c>
      <c r="B27" s="4" t="s">
        <v>46</v>
      </c>
      <c r="C27" s="5" t="n">
        <v>134</v>
      </c>
      <c r="D27" s="4" t="s">
        <v>46</v>
      </c>
      <c r="E27" s="4" t="s">
        <v>46</v>
      </c>
      <c r="F27" s="5" t="n">
        <v>134</v>
      </c>
    </row>
    <row r="28" spans="1:6">
      <c r="A28" s="4" t="s">
        <v>96</v>
      </c>
      <c r="B28" s="4" t="s">
        <v>46</v>
      </c>
      <c r="C28" s="4" t="s">
        <v>46</v>
      </c>
      <c r="D28" s="5" t="n">
        <v>-12458</v>
      </c>
      <c r="E28" s="4" t="s">
        <v>46</v>
      </c>
      <c r="F28" s="5" t="n">
        <v>-12458</v>
      </c>
    </row>
    <row r="29" spans="1:6">
      <c r="A29" s="4" t="s">
        <v>118</v>
      </c>
      <c r="B29" s="5" t="n">
        <v>8363636</v>
      </c>
    </row>
    <row r="30" spans="1:6">
      <c r="A30" s="4" t="s">
        <v>119</v>
      </c>
      <c r="B30" s="6" t="n">
        <v>8</v>
      </c>
      <c r="C30" s="5" t="n">
        <v>21658</v>
      </c>
      <c r="D30" s="4" t="s">
        <v>46</v>
      </c>
      <c r="E30" s="4" t="s">
        <v>46</v>
      </c>
      <c r="F30" s="5" t="n">
        <v>21666</v>
      </c>
    </row>
    <row r="31" spans="1:6">
      <c r="A31" s="4" t="s">
        <v>116</v>
      </c>
      <c r="B31" s="5" t="n">
        <v>61790346</v>
      </c>
    </row>
    <row r="32" spans="1:6">
      <c r="A32" s="4" t="s">
        <v>117</v>
      </c>
      <c r="B32" s="6" t="n">
        <v>61</v>
      </c>
      <c r="C32" s="5" t="n">
        <v>294613</v>
      </c>
      <c r="D32" s="5" t="n">
        <v>-332461</v>
      </c>
      <c r="E32" s="4" t="s">
        <v>46</v>
      </c>
      <c r="F32" s="5" t="n">
        <v>-37787</v>
      </c>
    </row>
    <row r="33" spans="1:6">
      <c r="A33" s="4" t="s">
        <v>124</v>
      </c>
      <c r="B33" s="5" t="n">
        <v>78757930</v>
      </c>
    </row>
    <row r="34" spans="1:6">
      <c r="A34" s="4" t="s">
        <v>125</v>
      </c>
      <c r="B34" s="6" t="n">
        <v>78</v>
      </c>
      <c r="C34" s="5" t="n">
        <v>349194</v>
      </c>
      <c r="D34" s="5" t="n">
        <v>-345019</v>
      </c>
      <c r="E34" s="4" t="s">
        <v>46</v>
      </c>
      <c r="F34" s="5" t="n">
        <v>4253</v>
      </c>
    </row>
    <row r="35" spans="1:6">
      <c r="A35" s="4" t="s">
        <v>126</v>
      </c>
      <c r="B35" s="4" t="s">
        <v>46</v>
      </c>
      <c r="C35" s="4" t="s">
        <v>46</v>
      </c>
      <c r="D35" s="5" t="n">
        <v>153</v>
      </c>
      <c r="E35" s="4" t="s">
        <v>46</v>
      </c>
      <c r="F35" s="5" t="n">
        <v>153</v>
      </c>
    </row>
    <row r="36" spans="1:6">
      <c r="A36" s="4" t="s">
        <v>111</v>
      </c>
      <c r="B36" s="4" t="s">
        <v>46</v>
      </c>
      <c r="C36" s="5" t="n">
        <v>1107</v>
      </c>
      <c r="D36" s="4" t="s">
        <v>46</v>
      </c>
      <c r="E36" s="4" t="s">
        <v>46</v>
      </c>
      <c r="F36" s="5" t="n">
        <v>1107</v>
      </c>
    </row>
    <row r="37" spans="1:6">
      <c r="A37" s="4" t="s">
        <v>122</v>
      </c>
      <c r="B37" s="5" t="n">
        <v>13583</v>
      </c>
    </row>
    <row r="38" spans="1:6">
      <c r="A38" s="4" t="s">
        <v>123</v>
      </c>
      <c r="B38" s="4" t="s">
        <v>46</v>
      </c>
      <c r="C38" s="5" t="n">
        <v>31</v>
      </c>
      <c r="D38" s="4" t="s">
        <v>46</v>
      </c>
      <c r="E38" s="4" t="s">
        <v>46</v>
      </c>
      <c r="F38" s="5" t="n">
        <v>31</v>
      </c>
    </row>
    <row r="39" spans="1:6">
      <c r="A39" s="4" t="s">
        <v>112</v>
      </c>
      <c r="B39" s="5" t="n">
        <v>85135</v>
      </c>
    </row>
    <row r="40" spans="1:6">
      <c r="A40" s="4" t="s">
        <v>113</v>
      </c>
      <c r="B40" s="6" t="n">
        <v>1</v>
      </c>
      <c r="C40" s="5" t="n">
        <v>238</v>
      </c>
      <c r="D40" s="4" t="s">
        <v>46</v>
      </c>
      <c r="E40" s="4" t="s">
        <v>46</v>
      </c>
      <c r="F40" s="5" t="n">
        <v>239</v>
      </c>
    </row>
    <row r="41" spans="1:6">
      <c r="A41" s="4" t="s">
        <v>96</v>
      </c>
      <c r="B41" s="4" t="s">
        <v>46</v>
      </c>
      <c r="C41" s="4" t="s">
        <v>46</v>
      </c>
      <c r="D41" s="5" t="n">
        <v>-13674</v>
      </c>
      <c r="E41" s="4" t="s">
        <v>46</v>
      </c>
      <c r="F41" s="5" t="n">
        <v>-13674</v>
      </c>
    </row>
    <row r="42" spans="1:6">
      <c r="A42" s="4" t="s">
        <v>127</v>
      </c>
      <c r="B42" s="5" t="n">
        <v>78856648</v>
      </c>
    </row>
    <row r="43" spans="1:6">
      <c r="A43" s="4" t="s">
        <v>128</v>
      </c>
      <c r="B43" s="6" t="n">
        <v>79</v>
      </c>
      <c r="C43" s="5" t="n">
        <v>350570</v>
      </c>
      <c r="D43" s="5" t="n">
        <v>-358540</v>
      </c>
      <c r="E43" s="4" t="s">
        <v>46</v>
      </c>
      <c r="F43" s="5" t="n">
        <v>-7891</v>
      </c>
    </row>
    <row r="44" spans="1:6">
      <c r="A44" s="4" t="s">
        <v>124</v>
      </c>
      <c r="B44" s="5" t="n">
        <v>78757930</v>
      </c>
    </row>
    <row r="45" spans="1:6">
      <c r="A45" s="4" t="s">
        <v>125</v>
      </c>
      <c r="B45" s="6" t="n">
        <v>78</v>
      </c>
      <c r="C45" s="5" t="n">
        <v>349194</v>
      </c>
      <c r="D45" s="5" t="n">
        <v>-345019</v>
      </c>
      <c r="E45" s="4" t="s">
        <v>46</v>
      </c>
      <c r="F45" s="5" t="n">
        <v>4253</v>
      </c>
    </row>
    <row r="46" spans="1:6">
      <c r="A46" s="4" t="s">
        <v>126</v>
      </c>
      <c r="B46" s="4" t="s">
        <v>46</v>
      </c>
      <c r="C46" s="4" t="s">
        <v>46</v>
      </c>
      <c r="D46" s="5" t="n">
        <v>153</v>
      </c>
      <c r="E46" s="4" t="s">
        <v>46</v>
      </c>
      <c r="F46" s="5" t="n">
        <v>153</v>
      </c>
    </row>
    <row r="47" spans="1:6">
      <c r="A47" s="4" t="s">
        <v>96</v>
      </c>
      <c r="F47" s="5" t="n">
        <v>-38817</v>
      </c>
    </row>
    <row r="48" spans="1:6">
      <c r="A48" s="4" t="s">
        <v>129</v>
      </c>
      <c r="B48" s="5" t="n">
        <v>79573001</v>
      </c>
    </row>
    <row r="49" spans="1:6">
      <c r="A49" s="4" t="s">
        <v>130</v>
      </c>
      <c r="B49" s="6" t="n">
        <v>79</v>
      </c>
      <c r="C49" s="5" t="n">
        <v>355330</v>
      </c>
      <c r="D49" s="5" t="n">
        <v>-383683</v>
      </c>
      <c r="E49" s="4" t="s">
        <v>46</v>
      </c>
      <c r="F49" s="5" t="n">
        <v>-28274</v>
      </c>
    </row>
    <row r="50" spans="1:6">
      <c r="A50" s="4" t="s">
        <v>127</v>
      </c>
      <c r="B50" s="5" t="n">
        <v>78856648</v>
      </c>
    </row>
    <row r="51" spans="1:6">
      <c r="A51" s="4" t="s">
        <v>128</v>
      </c>
      <c r="B51" s="6" t="n">
        <v>79</v>
      </c>
      <c r="C51" s="5" t="n">
        <v>350570</v>
      </c>
      <c r="D51" s="5" t="n">
        <v>-358540</v>
      </c>
      <c r="E51" s="4" t="s">
        <v>46</v>
      </c>
      <c r="F51" s="5" t="n">
        <v>-7891</v>
      </c>
    </row>
    <row r="52" spans="1:6">
      <c r="A52" s="4" t="s">
        <v>111</v>
      </c>
      <c r="B52" s="4" t="s">
        <v>46</v>
      </c>
      <c r="C52" s="5" t="n">
        <v>1346</v>
      </c>
      <c r="D52" s="4" t="s">
        <v>46</v>
      </c>
      <c r="E52" s="4" t="s">
        <v>46</v>
      </c>
      <c r="F52" s="5" t="n">
        <v>1346</v>
      </c>
    </row>
    <row r="53" spans="1:6">
      <c r="A53" s="4" t="s">
        <v>122</v>
      </c>
      <c r="B53" s="5" t="n">
        <v>57522</v>
      </c>
    </row>
    <row r="54" spans="1:6">
      <c r="A54" s="4" t="s">
        <v>123</v>
      </c>
      <c r="B54" s="4" t="s">
        <v>46</v>
      </c>
      <c r="C54" s="5" t="n">
        <v>155</v>
      </c>
      <c r="D54" s="4" t="s">
        <v>46</v>
      </c>
      <c r="E54" s="4" t="s">
        <v>46</v>
      </c>
      <c r="F54" s="5" t="n">
        <v>155</v>
      </c>
    </row>
    <row r="55" spans="1:6">
      <c r="A55" s="4" t="s">
        <v>96</v>
      </c>
      <c r="B55" s="4" t="s">
        <v>46</v>
      </c>
      <c r="C55" s="4" t="s">
        <v>46</v>
      </c>
      <c r="D55" s="5" t="n">
        <v>-12412</v>
      </c>
      <c r="E55" s="4" t="s">
        <v>46</v>
      </c>
      <c r="F55" s="5" t="n">
        <v>-12412</v>
      </c>
    </row>
    <row r="56" spans="1:6">
      <c r="A56" s="4" t="s">
        <v>131</v>
      </c>
      <c r="B56" s="4" t="s">
        <v>46</v>
      </c>
      <c r="C56" s="5" t="n">
        <v>383</v>
      </c>
      <c r="D56" s="4" t="s">
        <v>46</v>
      </c>
      <c r="E56" s="4" t="s">
        <v>46</v>
      </c>
      <c r="F56" s="5" t="n">
        <v>383</v>
      </c>
    </row>
    <row r="57" spans="1:6">
      <c r="A57" s="4" t="s">
        <v>132</v>
      </c>
      <c r="B57" s="5" t="n">
        <v>78914170</v>
      </c>
    </row>
    <row r="58" spans="1:6">
      <c r="A58" s="4" t="s">
        <v>133</v>
      </c>
      <c r="B58" s="6" t="n">
        <v>79</v>
      </c>
      <c r="C58" s="5" t="n">
        <v>352454</v>
      </c>
      <c r="D58" s="5" t="n">
        <v>-370952</v>
      </c>
      <c r="E58" s="4" t="s">
        <v>46</v>
      </c>
      <c r="F58" s="5" t="n">
        <v>-18419</v>
      </c>
    </row>
    <row r="59" spans="1:6">
      <c r="A59" s="4" t="s">
        <v>111</v>
      </c>
      <c r="B59" s="4" t="s">
        <v>46</v>
      </c>
      <c r="C59" s="5" t="n">
        <v>1326</v>
      </c>
      <c r="D59" s="4" t="s">
        <v>46</v>
      </c>
      <c r="E59" s="4" t="s">
        <v>46</v>
      </c>
      <c r="F59" s="5" t="n">
        <v>1326</v>
      </c>
    </row>
    <row r="60" spans="1:6">
      <c r="A60" s="4" t="s">
        <v>122</v>
      </c>
      <c r="B60" s="5" t="n">
        <v>40497</v>
      </c>
    </row>
    <row r="61" spans="1:6">
      <c r="A61" s="4" t="s">
        <v>123</v>
      </c>
      <c r="B61" s="4" t="s">
        <v>46</v>
      </c>
      <c r="C61" s="5" t="n">
        <v>83</v>
      </c>
      <c r="D61" s="4" t="s">
        <v>46</v>
      </c>
      <c r="E61" s="4" t="s">
        <v>46</v>
      </c>
      <c r="F61" s="5" t="n">
        <v>83</v>
      </c>
    </row>
    <row r="62" spans="1:6">
      <c r="A62" s="4" t="s">
        <v>112</v>
      </c>
      <c r="B62" s="5" t="n">
        <v>118334</v>
      </c>
    </row>
    <row r="63" spans="1:6">
      <c r="A63" s="4" t="s">
        <v>113</v>
      </c>
      <c r="B63" s="4" t="s">
        <v>46</v>
      </c>
      <c r="C63" s="5" t="n">
        <v>234</v>
      </c>
      <c r="D63" s="4" t="s">
        <v>46</v>
      </c>
      <c r="E63" s="4" t="s">
        <v>46</v>
      </c>
      <c r="F63" s="5" t="n">
        <v>234</v>
      </c>
    </row>
    <row r="64" spans="1:6">
      <c r="A64" s="4" t="s">
        <v>96</v>
      </c>
      <c r="B64" s="4" t="s">
        <v>46</v>
      </c>
      <c r="C64" s="4" t="s">
        <v>46</v>
      </c>
      <c r="D64" s="5" t="n">
        <v>-12731</v>
      </c>
      <c r="E64" s="4" t="s">
        <v>46</v>
      </c>
      <c r="F64" s="5" t="n">
        <v>-12731</v>
      </c>
    </row>
    <row r="65" spans="1:6">
      <c r="A65" s="4" t="s">
        <v>118</v>
      </c>
      <c r="B65" s="5" t="n">
        <v>500000</v>
      </c>
    </row>
    <row r="66" spans="1:6">
      <c r="A66" s="4" t="s">
        <v>119</v>
      </c>
      <c r="B66" s="4" t="s">
        <v>46</v>
      </c>
      <c r="C66" s="5" t="n">
        <v>1233</v>
      </c>
      <c r="D66" s="4" t="s">
        <v>46</v>
      </c>
      <c r="E66" s="4" t="s">
        <v>46</v>
      </c>
      <c r="F66" s="5" t="n">
        <v>1233</v>
      </c>
    </row>
    <row r="67" spans="1:6">
      <c r="A67" s="4" t="s">
        <v>129</v>
      </c>
      <c r="B67" s="5" t="n">
        <v>79573001</v>
      </c>
    </row>
    <row r="68" spans="1:6">
      <c r="A68" s="4" t="s">
        <v>130</v>
      </c>
      <c r="B68" s="6" t="n">
        <v>79</v>
      </c>
      <c r="C68" s="6" t="n">
        <v>355330</v>
      </c>
      <c r="D68" s="6" t="n">
        <v>-383683</v>
      </c>
      <c r="E68" s="4" t="s">
        <v>46</v>
      </c>
      <c r="F68" s="6" t="n">
        <v>-28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505</v>
      </c>
      <c r="B1" s="2" t="s">
        <v>506</v>
      </c>
      <c r="C1" s="2" t="s">
        <v>2</v>
      </c>
      <c r="D1" s="2" t="s">
        <v>80</v>
      </c>
    </row>
    <row r="2" spans="1:4">
      <c r="A2" s="4" t="s">
        <v>507</v>
      </c>
      <c r="C2" s="6" t="n">
        <v>1233000</v>
      </c>
      <c r="D2" s="6" t="n">
        <v>29073000</v>
      </c>
    </row>
    <row r="3" spans="1:4">
      <c r="A3" s="4" t="s">
        <v>508</v>
      </c>
    </row>
    <row r="4" spans="1:4">
      <c r="A4" s="4" t="s">
        <v>509</v>
      </c>
      <c r="B4" s="6" t="n">
        <v>40000000</v>
      </c>
    </row>
    <row r="5" spans="1:4">
      <c r="A5" s="4" t="s">
        <v>510</v>
      </c>
      <c r="C5" s="5" t="n">
        <v>500000</v>
      </c>
    </row>
    <row r="6" spans="1:4">
      <c r="A6" s="4" t="s">
        <v>507</v>
      </c>
      <c r="C6" s="6" t="n">
        <v>1200000</v>
      </c>
    </row>
    <row r="7" spans="1:4">
      <c r="A7" s="4" t="s">
        <v>511</v>
      </c>
      <c r="C7" s="5" t="n">
        <v>32000</v>
      </c>
    </row>
    <row r="8" spans="1:4">
      <c r="A8" s="4" t="s">
        <v>512</v>
      </c>
      <c r="C8" s="6" t="n">
        <v>45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80</v>
      </c>
    </row>
    <row r="3" spans="1:3">
      <c r="A3" s="4" t="s">
        <v>514</v>
      </c>
    </row>
    <row r="4" spans="1:3">
      <c r="A4" s="4" t="s">
        <v>515</v>
      </c>
      <c r="B4" s="5" t="n">
        <v>13712081</v>
      </c>
      <c r="C4" s="5" t="n">
        <v>12003600</v>
      </c>
    </row>
    <row r="5" spans="1:3">
      <c r="A5" s="4" t="s">
        <v>516</v>
      </c>
    </row>
    <row r="6" spans="1:3">
      <c r="A6" s="4" t="s">
        <v>515</v>
      </c>
      <c r="B6" s="5" t="n">
        <v>176679</v>
      </c>
      <c r="C6" s="5" t="n">
        <v>176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4</v>
      </c>
      <c r="B1" s="2" t="s">
        <v>79</v>
      </c>
      <c r="F1" s="2" t="s">
        <v>1</v>
      </c>
      <c r="H1" s="2" t="s">
        <v>135</v>
      </c>
    </row>
    <row r="2" spans="1:8">
      <c r="B2" s="2" t="s">
        <v>2</v>
      </c>
      <c r="C2" s="2" t="s">
        <v>136</v>
      </c>
      <c r="D2" s="2" t="s">
        <v>80</v>
      </c>
      <c r="E2" s="2" t="s">
        <v>137</v>
      </c>
      <c r="F2" s="2" t="s">
        <v>2</v>
      </c>
      <c r="G2" s="2" t="s">
        <v>80</v>
      </c>
      <c r="H2" s="2" t="s">
        <v>2</v>
      </c>
    </row>
    <row r="3" spans="1:8">
      <c r="A3" s="3" t="s">
        <v>138</v>
      </c>
    </row>
    <row r="4" spans="1:8">
      <c r="A4" s="4" t="s">
        <v>96</v>
      </c>
      <c r="B4" s="6" t="n">
        <v>-12731000</v>
      </c>
      <c r="C4" s="6" t="n">
        <v>-13674000</v>
      </c>
      <c r="D4" s="6" t="n">
        <v>-12458000</v>
      </c>
      <c r="E4" s="6" t="n">
        <v>-11592000</v>
      </c>
      <c r="F4" s="6" t="n">
        <v>-38817000</v>
      </c>
      <c r="G4" s="6" t="n">
        <v>-34591000</v>
      </c>
    </row>
    <row r="5" spans="1:8">
      <c r="A5" s="3" t="s">
        <v>139</v>
      </c>
    </row>
    <row r="6" spans="1:8">
      <c r="A6" s="4" t="s">
        <v>140</v>
      </c>
      <c r="F6" s="5" t="n">
        <v>-238000</v>
      </c>
      <c r="G6" s="5" t="n">
        <v>-220000</v>
      </c>
    </row>
    <row r="7" spans="1:8">
      <c r="A7" s="4" t="s">
        <v>141</v>
      </c>
      <c r="B7" s="5" t="n">
        <v>-986000</v>
      </c>
      <c r="D7" s="5" t="n">
        <v>2913000</v>
      </c>
      <c r="F7" s="5" t="n">
        <v>-375000</v>
      </c>
      <c r="G7" s="5" t="n">
        <v>8724000</v>
      </c>
      <c r="H7" s="6" t="n">
        <v>32497000</v>
      </c>
    </row>
    <row r="8" spans="1:8">
      <c r="A8" s="4" t="s">
        <v>142</v>
      </c>
      <c r="F8" s="5" t="n">
        <v>1153000</v>
      </c>
      <c r="G8" s="5" t="n">
        <v>435000</v>
      </c>
    </row>
    <row r="9" spans="1:8">
      <c r="A9" s="4" t="s">
        <v>143</v>
      </c>
      <c r="F9" s="5" t="n">
        <v>471000</v>
      </c>
      <c r="G9" s="5" t="n">
        <v>489000</v>
      </c>
    </row>
    <row r="10" spans="1:8">
      <c r="A10" s="4" t="s">
        <v>111</v>
      </c>
      <c r="F10" s="5" t="n">
        <v>3779000</v>
      </c>
      <c r="G10" s="5" t="n">
        <v>3936000</v>
      </c>
    </row>
    <row r="11" spans="1:8">
      <c r="A11" s="4" t="s">
        <v>144</v>
      </c>
      <c r="B11" s="5" t="n">
        <v>900000</v>
      </c>
      <c r="F11" s="5" t="n">
        <v>855000</v>
      </c>
      <c r="G11" s="4" t="s">
        <v>46</v>
      </c>
    </row>
    <row r="12" spans="1:8">
      <c r="A12" s="4" t="s">
        <v>145</v>
      </c>
      <c r="F12" s="5" t="n">
        <v>-563000</v>
      </c>
      <c r="G12" s="5" t="n">
        <v>-147000</v>
      </c>
    </row>
    <row r="13" spans="1:8">
      <c r="A13" s="3" t="s">
        <v>146</v>
      </c>
    </row>
    <row r="14" spans="1:8">
      <c r="A14" s="4" t="s">
        <v>147</v>
      </c>
      <c r="F14" s="5" t="n">
        <v>-195000</v>
      </c>
      <c r="G14" s="5" t="n">
        <v>1346000</v>
      </c>
    </row>
    <row r="15" spans="1:8">
      <c r="A15" s="4" t="s">
        <v>148</v>
      </c>
      <c r="F15" s="5" t="n">
        <v>-2981000</v>
      </c>
      <c r="G15" s="5" t="n">
        <v>100000</v>
      </c>
    </row>
    <row r="16" spans="1:8">
      <c r="A16" s="4" t="s">
        <v>149</v>
      </c>
      <c r="F16" s="5" t="n">
        <v>-430000</v>
      </c>
      <c r="G16" s="5" t="n">
        <v>-563000</v>
      </c>
    </row>
    <row r="17" spans="1:8">
      <c r="A17" s="4" t="s">
        <v>49</v>
      </c>
      <c r="F17" s="5" t="n">
        <v>-279000</v>
      </c>
      <c r="G17" s="4" t="s">
        <v>46</v>
      </c>
    </row>
    <row r="18" spans="1:8">
      <c r="A18" s="4" t="s">
        <v>52</v>
      </c>
      <c r="F18" s="5" t="n">
        <v>843000</v>
      </c>
      <c r="G18" s="5" t="n">
        <v>403000</v>
      </c>
    </row>
    <row r="19" spans="1:8">
      <c r="A19" s="4" t="s">
        <v>53</v>
      </c>
      <c r="F19" s="5" t="n">
        <v>465000</v>
      </c>
      <c r="G19" s="5" t="n">
        <v>236000</v>
      </c>
    </row>
    <row r="20" spans="1:8">
      <c r="A20" s="4" t="s">
        <v>150</v>
      </c>
      <c r="F20" s="5" t="n">
        <v>-477000</v>
      </c>
      <c r="G20" s="4" t="s">
        <v>46</v>
      </c>
    </row>
    <row r="21" spans="1:8">
      <c r="A21" s="4" t="s">
        <v>151</v>
      </c>
      <c r="F21" s="4" t="s">
        <v>46</v>
      </c>
      <c r="G21" s="5" t="n">
        <v>39000</v>
      </c>
    </row>
    <row r="22" spans="1:8">
      <c r="A22" s="4" t="s">
        <v>152</v>
      </c>
      <c r="F22" s="5" t="n">
        <v>-236000</v>
      </c>
      <c r="G22" s="5" t="n">
        <v>-272000</v>
      </c>
    </row>
    <row r="23" spans="1:8">
      <c r="A23" s="4" t="s">
        <v>153</v>
      </c>
      <c r="F23" s="5" t="n">
        <v>-37025000</v>
      </c>
      <c r="G23" s="5" t="n">
        <v>-20085000</v>
      </c>
    </row>
    <row r="24" spans="1:8">
      <c r="A24" s="3" t="s">
        <v>154</v>
      </c>
    </row>
    <row r="25" spans="1:8">
      <c r="A25" s="4" t="s">
        <v>155</v>
      </c>
      <c r="F25" s="5" t="n">
        <v>-3228000</v>
      </c>
      <c r="G25" s="5" t="n">
        <v>-573000</v>
      </c>
    </row>
    <row r="26" spans="1:8">
      <c r="A26" s="4" t="s">
        <v>156</v>
      </c>
      <c r="F26" s="5" t="n">
        <v>-81924000</v>
      </c>
      <c r="G26" s="5" t="n">
        <v>-12844000</v>
      </c>
    </row>
    <row r="27" spans="1:8">
      <c r="A27" s="4" t="s">
        <v>157</v>
      </c>
      <c r="F27" s="5" t="n">
        <v>41700000</v>
      </c>
      <c r="G27" s="5" t="n">
        <v>14500000</v>
      </c>
    </row>
    <row r="28" spans="1:8">
      <c r="A28" s="4" t="s">
        <v>158</v>
      </c>
      <c r="F28" s="5" t="n">
        <v>-43452000</v>
      </c>
      <c r="G28" s="5" t="n">
        <v>1083000</v>
      </c>
    </row>
    <row r="29" spans="1:8">
      <c r="A29" s="3" t="s">
        <v>159</v>
      </c>
    </row>
    <row r="30" spans="1:8">
      <c r="A30" s="4" t="s">
        <v>160</v>
      </c>
      <c r="F30" s="5" t="n">
        <v>25000000</v>
      </c>
      <c r="G30" s="4" t="s">
        <v>46</v>
      </c>
    </row>
    <row r="31" spans="1:8">
      <c r="A31" s="4" t="s">
        <v>161</v>
      </c>
      <c r="F31" s="5" t="n">
        <v>-190000</v>
      </c>
      <c r="G31" s="4" t="s">
        <v>46</v>
      </c>
    </row>
    <row r="32" spans="1:8">
      <c r="A32" s="4" t="s">
        <v>162</v>
      </c>
      <c r="F32" s="5" t="n">
        <v>-3470000</v>
      </c>
      <c r="G32" s="5" t="n">
        <v>-5711000</v>
      </c>
    </row>
    <row r="33" spans="1:8">
      <c r="A33" s="4" t="s">
        <v>163</v>
      </c>
      <c r="F33" s="5" t="n">
        <v>-8864000</v>
      </c>
      <c r="G33" s="4" t="s">
        <v>46</v>
      </c>
    </row>
    <row r="34" spans="1:8">
      <c r="A34" s="4" t="s">
        <v>164</v>
      </c>
      <c r="F34" s="5" t="n">
        <v>1233000</v>
      </c>
      <c r="G34" s="5" t="n">
        <v>29073000</v>
      </c>
    </row>
    <row r="35" spans="1:8">
      <c r="A35" s="4" t="s">
        <v>165</v>
      </c>
      <c r="F35" s="5" t="n">
        <v>742000</v>
      </c>
      <c r="G35" s="5" t="n">
        <v>304000</v>
      </c>
    </row>
    <row r="36" spans="1:8">
      <c r="A36" s="4" t="s">
        <v>166</v>
      </c>
      <c r="F36" s="5" t="n">
        <v>14451000</v>
      </c>
      <c r="G36" s="5" t="n">
        <v>23666000</v>
      </c>
    </row>
    <row r="37" spans="1:8">
      <c r="A37" s="4" t="s">
        <v>167</v>
      </c>
      <c r="F37" s="5" t="n">
        <v>-66026000</v>
      </c>
      <c r="G37" s="5" t="n">
        <v>4664000</v>
      </c>
    </row>
    <row r="38" spans="1:8">
      <c r="A38" s="4" t="s">
        <v>168</v>
      </c>
      <c r="C38" s="6" t="n">
        <v>87975000</v>
      </c>
      <c r="E38" s="6" t="n">
        <v>52902000</v>
      </c>
      <c r="F38" s="5" t="n">
        <v>87975000</v>
      </c>
      <c r="G38" s="5" t="n">
        <v>52902000</v>
      </c>
    </row>
    <row r="39" spans="1:8">
      <c r="A39" s="4" t="s">
        <v>169</v>
      </c>
      <c r="B39" s="6" t="n">
        <v>21949000</v>
      </c>
      <c r="D39" s="6" t="n">
        <v>57566000</v>
      </c>
      <c r="F39" s="6" t="n">
        <v>21949000</v>
      </c>
      <c r="G39" s="6" t="n">
        <v>57566000</v>
      </c>
      <c r="H39" s="6" t="n">
        <v>219490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56:45Z</dcterms:created>
  <dcterms:modified xmlns:dcterms="http://purl.org/dc/terms/" xmlns:xsi="http://www.w3.org/2001/XMLSchema-instance" xsi:type="dcterms:W3CDTF">2019-11-06T17:56:45Z</dcterms:modified>
</cp:coreProperties>
</file>